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Business Acquisitions" sheetId="8" r:id="rId8"/>
    <s:sheet name="Supplemental Balance Sheet Info" sheetId="9" r:id="rId9"/>
    <s:sheet name="Venture Capital Investments and" sheetId="10" r:id="rId10"/>
    <s:sheet name="Fair Value" sheetId="11" r:id="rId11"/>
    <s:sheet name="Goodwill and Intangible Assets" sheetId="12" r:id="rId12"/>
    <s:sheet name="Long-Term Debt and Capital Leas" sheetId="13" r:id="rId13"/>
    <s:sheet name="Equity" sheetId="14" r:id="rId14"/>
    <s:sheet name="Income Taxes" sheetId="15" r:id="rId15"/>
    <s:sheet name="Pension and Other Post-Retireme" sheetId="16" r:id="rId16"/>
    <s:sheet name="Stock-Based Compensation" sheetId="17" r:id="rId17"/>
    <s:sheet name="Foreign Currency Contracts" sheetId="18" r:id="rId18"/>
    <s:sheet name="Commitments and Contingencies" sheetId="19" r:id="rId19"/>
    <s:sheet name="Segment Information" sheetId="20" r:id="rId20"/>
    <s:sheet name="Basis of Presentation - Signifi" sheetId="21" r:id="rId21"/>
    <s:sheet name="Basis of Presentation (Tables)" sheetId="22" r:id="rId22"/>
    <s:sheet name="Business Acquisitions (Tables)" sheetId="23" r:id="rId23"/>
    <s:sheet name="Supplemental Balance Sheet In24" sheetId="24" r:id="rId24"/>
    <s:sheet name="Venture Capital Investments a25" sheetId="25" r:id="rId25"/>
    <s:sheet name="Fair Value (Tables)" sheetId="26" r:id="rId26"/>
    <s:sheet name="Goodwill and Intangible Assets " sheetId="27" r:id="rId27"/>
    <s:sheet name="Long-Term Debt and Capital Le28" sheetId="28" r:id="rId28"/>
    <s:sheet name="Equity (Tables)" sheetId="29" r:id="rId29"/>
    <s:sheet name="Pension and Other Post-Retire30" sheetId="30" r:id="rId30"/>
    <s:sheet name="Stock-Based Compensation (Table" sheetId="31" r:id="rId31"/>
    <s:sheet name="Foreign Currency Contracts (Tab" sheetId="32" r:id="rId32"/>
    <s:sheet name="Segment Information (Tables)" sheetId="33" r:id="rId33"/>
    <s:sheet name="Basis of Presentation (Details)" sheetId="34" r:id="rId34"/>
    <s:sheet name="Business Acquisitions- Agilux A" sheetId="35" r:id="rId35"/>
    <s:sheet name="Business Acquisitions- Blue Str" sheetId="36" r:id="rId36"/>
    <s:sheet name="Business Acquisitions- Blue S37" sheetId="37" r:id="rId37"/>
    <s:sheet name="Business Acquisitions- Blue S38" sheetId="38" r:id="rId38"/>
    <s:sheet name="Business Acquisitions- WIL Rese" sheetId="39" r:id="rId39"/>
    <s:sheet name="Business Acquisitions- WIL Re40" sheetId="40" r:id="rId40"/>
    <s:sheet name="Business Acquisitions- WIL Re41" sheetId="41" r:id="rId41"/>
    <s:sheet name="Business Acquisitions- WIL Re42" sheetId="42" r:id="rId42"/>
    <s:sheet name="Business Acquisitions- Oncotest" sheetId="43" r:id="rId43"/>
    <s:sheet name="Business Acquisitions- Oncote44" sheetId="44" r:id="rId44"/>
    <s:sheet name="Business Acquisitions- Oncote45" sheetId="45" r:id="rId45"/>
    <s:sheet name="Business Acquisitions - Celsis," sheetId="46" r:id="rId46"/>
    <s:sheet name="Business Acquisitions - Celsis " sheetId="47" r:id="rId47"/>
    <s:sheet name="Business Acquisitions - Celsi48" sheetId="48" r:id="rId48"/>
    <s:sheet name="Business Acquisitions Business " sheetId="49" r:id="rId49"/>
    <s:sheet name="Business Acquisitions - Sunrise" sheetId="50" r:id="rId50"/>
    <s:sheet name="Business Acquisitions - Sunri51" sheetId="51" r:id="rId51"/>
    <s:sheet name="Supplemental Balance Sheet In52" sheetId="52" r:id="rId52"/>
    <s:sheet name="Venture Capital Investments a53" sheetId="53" r:id="rId53"/>
    <s:sheet name="Venture Capital Investments a54" sheetId="54" r:id="rId54"/>
    <s:sheet name="Fair Value - Fair Value of Asse" sheetId="55" r:id="rId55"/>
    <s:sheet name="Fair Value - Contingent Conside" sheetId="56" r:id="rId56"/>
    <s:sheet name="Fair Value - Redeemable Noncont" sheetId="57" r:id="rId57"/>
    <s:sheet name="Goodwill and Intangible Asset58" sheetId="58" r:id="rId58"/>
    <s:sheet name="Goodwill and Intangible Asset59" sheetId="59" r:id="rId59"/>
    <s:sheet name="Long-Term Debt and Capital Le60" sheetId="60" r:id="rId60"/>
    <s:sheet name="Long-Term Debt and Capital Le61" sheetId="61" r:id="rId61"/>
    <s:sheet name="Equity - Earnings Per Share (De" sheetId="62" r:id="rId62"/>
    <s:sheet name="Equity - Earnings Per Share, Ad" sheetId="63" r:id="rId63"/>
    <s:sheet name="Equity - Treasury Shares (Detai" sheetId="64" r:id="rId64"/>
    <s:sheet name="Equity - Accumulated Other Comp" sheetId="65" r:id="rId65"/>
    <s:sheet name="Income Taxes (Details)" sheetId="66" r:id="rId66"/>
    <s:sheet name="Pension and Other Post-Retire67" sheetId="67" r:id="rId67"/>
    <s:sheet name="Stock-Based Compensation - Stoc" sheetId="68" r:id="rId68"/>
    <s:sheet name="Stock-Based Compensation - Summ" sheetId="69" r:id="rId69"/>
    <s:sheet name="Foreign Currency Contracts - No" sheetId="70" r:id="rId70"/>
    <s:sheet name="Foreign Currency Contracts - Ef" sheetId="71" r:id="rId71"/>
    <s:sheet name="Commitments and Contingencies (" sheetId="72" r:id="rId72"/>
    <s:sheet name="Segment Information - Revenue a" sheetId="73" r:id="rId73"/>
    <s:sheet name="Segment Information - Reconcili" sheetId="74" r:id="rId74"/>
    <s:sheet name="Segment Information - Revenue P" sheetId="75" r:id="rId75"/>
    <s:sheet name="Segment Information - Summary o" sheetId="76" r:id="rId76"/>
  </s:sheets>
  <s:definedNames/>
  <s:calcPr calcId="124519" calcMode="auto" fullCalcOnLoad="1"/>
</s:workbook>
</file>

<file path=xl/sharedStrings.xml><?xml version="1.0" encoding="utf-8"?>
<sst xmlns="http://schemas.openxmlformats.org/spreadsheetml/2006/main" uniqueCount="625">
  <si>
    <t>Document and Entity Information - shares</t>
  </si>
  <si>
    <t>9 Months Ended</t>
  </si>
  <si>
    <t>Sep. 24, 2016</t>
  </si>
  <si>
    <t>Oct. 17, 2016</t>
  </si>
  <si>
    <t>Document and Entity Information [Abstract]</t>
  </si>
  <si>
    <t>Entity Registrant Name</t>
  </si>
  <si>
    <t>CHARLES RIVER LABORATORIES INTERNATIONAL INC</t>
  </si>
  <si>
    <t>Entity Central Index Key</t>
  </si>
  <si>
    <t>Current Fiscal Year End Date</t>
  </si>
  <si>
    <t>--12-31</t>
  </si>
  <si>
    <t>Entity Filer Category</t>
  </si>
  <si>
    <t>Large Accelerated Filer</t>
  </si>
  <si>
    <t>Document Type</t>
  </si>
  <si>
    <t>10-Q</t>
  </si>
  <si>
    <t>Document Period End Date</t>
  </si>
  <si>
    <t>Sep. 24,
		2016</t>
  </si>
  <si>
    <t>Document Fiscal Year Focus</t>
  </si>
  <si>
    <t>Document Fiscal Period Focus</t>
  </si>
  <si>
    <t>Q3</t>
  </si>
  <si>
    <t>Amendment Flag</t>
  </si>
  <si>
    <t>false</t>
  </si>
  <si>
    <t>Entity Common Stock, Shares Outstanding</t>
  </si>
  <si>
    <t>CONDENSED CONSOLIDATED STATEMENTS OF INCOME (UNAUDITED) - USD ($) $ in Thousands</t>
  </si>
  <si>
    <t>3 Months Ended</t>
  </si>
  <si>
    <t>Sep. 26, 2015</t>
  </si>
  <si>
    <t>Income Statement [Abstract]</t>
  </si>
  <si>
    <t>Service revenue</t>
  </si>
  <si>
    <t>Product revenue</t>
  </si>
  <si>
    <t>Total revenue</t>
  </si>
  <si>
    <t>Costs and expenses:</t>
  </si>
  <si>
    <t>Cost of services provided (excluding amortization of intangible assets)</t>
  </si>
  <si>
    <t>Cost of products sold (excluding amortization of intangible assets)</t>
  </si>
  <si>
    <t>Selling, general and administrative</t>
  </si>
  <si>
    <t>Amortization of intangible assets</t>
  </si>
  <si>
    <t>Operating income</t>
  </si>
  <si>
    <t>Other income (expense):</t>
  </si>
  <si>
    <t>Interest income</t>
  </si>
  <si>
    <t>Interest expense</t>
  </si>
  <si>
    <t>Other income (expense), net</t>
  </si>
  <si>
    <t>Income from continuing operations, before income taxes</t>
  </si>
  <si>
    <t>Provision for income taxes</t>
  </si>
  <si>
    <t>Income from continuing operations, net of income taxes</t>
  </si>
  <si>
    <t>Income (loss) from discontinued operations, net of income taxes</t>
  </si>
  <si>
    <t>Net income</t>
  </si>
  <si>
    <t>Less: Net income attributable to noncontrolling interests</t>
  </si>
  <si>
    <t>Net income attributable to common shareholders</t>
  </si>
  <si>
    <t>Basic:</t>
  </si>
  <si>
    <t>Continuing operations attributable to common shareholders (in dollars per share)</t>
  </si>
  <si>
    <t>Discontinued operations (in dollars per share)</t>
  </si>
  <si>
    <t>Net income attributable to common shareholders (in dollars per share)</t>
  </si>
  <si>
    <t>Diluted:</t>
  </si>
  <si>
    <t>CONDENSED CONSOLIDATED STATEMENTS OF COMPREHENSIVE INCOME (UNAUDITED) - USD ($) $ in Thousands</t>
  </si>
  <si>
    <t>Statement of Comprehensive Income [Abstract]</t>
  </si>
  <si>
    <t>Other comprehensive income (loss):</t>
  </si>
  <si>
    <t>Foreign currency translation adjustment and other</t>
  </si>
  <si>
    <t>Cumulative translation adjustment related to intercompany loan forgiveness</t>
  </si>
  <si>
    <t>Amortization of net loss and prior service benefit included in net periodic cost for pension and other post-retirement benefit plans</t>
  </si>
  <si>
    <t>Comprehensive income, before income taxes</t>
  </si>
  <si>
    <t>Income tax expense related to items of other comprehensive income</t>
  </si>
  <si>
    <t>Comprehensive income, net of income taxes</t>
  </si>
  <si>
    <t>Less: Comprehensive income (loss) related to noncontrolling interests, net of income taxes</t>
  </si>
  <si>
    <t>Comprehensive income attributable to common shareholders, net of income taxes</t>
  </si>
  <si>
    <t>CONDENSED CONSOLIDATED BALANCE SHEETS (UNAUDITED) - USD ($) $ in Thousands</t>
  </si>
  <si>
    <t>Dec. 26, 2015</t>
  </si>
  <si>
    <t>Current assets:</t>
  </si>
  <si>
    <t>Cash and cash equivalents</t>
  </si>
  <si>
    <t>Trade receivables, net</t>
  </si>
  <si>
    <t>Inventories</t>
  </si>
  <si>
    <t>Prepaid assets</t>
  </si>
  <si>
    <t>Other current assets</t>
  </si>
  <si>
    <t>Total current assets</t>
  </si>
  <si>
    <t>Property, plant and equipment, net</t>
  </si>
  <si>
    <t>Goodwill</t>
  </si>
  <si>
    <t>Client relationships and Other intangible assets, net</t>
  </si>
  <si>
    <t>Deferred tax assets</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net and capital leases</t>
  </si>
  <si>
    <t>Deferred tax liabilities</t>
  </si>
  <si>
    <t>Other long-term liabilities</t>
  </si>
  <si>
    <t>Long-term liabilities of discontinued operations</t>
  </si>
  <si>
    <t>Total liabilities</t>
  </si>
  <si>
    <t>Commitments and contingencies</t>
  </si>
  <si>
    <t xml:space="preserve"> </t>
  </si>
  <si>
    <t>Redeemable noncontrolling interest</t>
  </si>
  <si>
    <t>Equity:</t>
  </si>
  <si>
    <t>Preferred stock, $0.01 par value; 20,000 shares authorized; no shares issued and outstanding</t>
  </si>
  <si>
    <t>Common stock, $0.01 par value; 120,000 shares authorized; 86,262 shares issued and 47,324 shares outstanding as of September 24, 2016 and 85,464 shares issued and 46,698 shares outstanding as of December 26, 2015</t>
  </si>
  <si>
    <t>Additional paid-in capital</t>
  </si>
  <si>
    <t>Retained earnings</t>
  </si>
  <si>
    <t>Treasury stock, at cost 38,938 shares and 38,766 shares as of September 24, 2016 and December 26, 2015, respectively</t>
  </si>
  <si>
    <t>Accumulated other comprehensive loss</t>
  </si>
  <si>
    <t>Total equity attributable to common shareholders</t>
  </si>
  <si>
    <t>Noncontrolling interests</t>
  </si>
  <si>
    <t>Total equity</t>
  </si>
  <si>
    <t>Total liabilities, redeemable noncontrolling interest and equity</t>
  </si>
  <si>
    <t>Client relationships, net</t>
  </si>
  <si>
    <t>Other intangible assets, net</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NAUDITED) - USD ($) $ in Thousands</t>
  </si>
  <si>
    <t>Cash flows relating to operating activities</t>
  </si>
  <si>
    <t>Less: Income (loss) from discontinued operations, net of income taxes</t>
  </si>
  <si>
    <t>Adjustments to reconcile net income from continuing operations to net cash provided by operating activities:</t>
  </si>
  <si>
    <t>Depreciation and amortization</t>
  </si>
  <si>
    <t>Amortization of debt issuance costs and discounts</t>
  </si>
  <si>
    <t>Stock-based compensation</t>
  </si>
  <si>
    <t>Deferred income taxes</t>
  </si>
  <si>
    <t>Gain on venture capital investments</t>
  </si>
  <si>
    <t>Gain on bargain purchase</t>
  </si>
  <si>
    <t>Other, net</t>
  </si>
  <si>
    <t>Changes in assets and liabilities:</t>
  </si>
  <si>
    <t>Taxes payable and prepaid taxes</t>
  </si>
  <si>
    <t>Other liabilities</t>
  </si>
  <si>
    <t>Net cash provided by operating activities</t>
  </si>
  <si>
    <t>Cash flows relating to investing activities</t>
  </si>
  <si>
    <t>Acquisition of businesses and assets, net of cash acquired</t>
  </si>
  <si>
    <t>Capital expenditures</t>
  </si>
  <si>
    <t>Purchases of investments</t>
  </si>
  <si>
    <t>Proceeds from sale of investments and distributions from venture capital investments</t>
  </si>
  <si>
    <t>Net cash used in investing activities</t>
  </si>
  <si>
    <t>Cash flows relating to financing activities</t>
  </si>
  <si>
    <t>Proceeds from long-term debt and revolving credit facility</t>
  </si>
  <si>
    <t>Proceeds from exercises of stock options</t>
  </si>
  <si>
    <t>Payments on long-term debt, revolving credit facility and capital lease obligations</t>
  </si>
  <si>
    <t>Purchase of treasury stock</t>
  </si>
  <si>
    <t>Net cash provided by (used in) financing activities</t>
  </si>
  <si>
    <t>Discontinued operations</t>
  </si>
  <si>
    <t>Net cash used in operating activities from discontinued operation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nnual Report on Form 10-K for the fiscal year 2015 . The condensed consolidated financial statements, in the opinion of management, reflect all normal and recurring adjustments necessary for a fair statement of the Company’s financial position and results of operations. The Company’s fiscal year is typically based on a 52 -week year, with each quarter composed of 13 weeks. A 53-week year will occur during the fiscal year 2016, with an additional week included in the fourth quarter. Segment Reporting The Company reports its results in three reportable segments: Research Models and Services (RMS), Discovery and Safety Assessment (DSA), and Manufacturing Support (Manufacturing). During the three months ended June 25, 2016, the Company acquired WRH, Inc. (WIL Research), a provider of safety assessment and contract development and manufacturing (CDMO) services. WIL Research’s safety assessment business is reported in the Company’s DSA reportable segment and its CDMO business created a new operating segment, Contract Manufacturing, that is reported as part of the Company’s Manufacturing reportable segment. In addition, changes in the Company’s market strategy for certain services and resulting information provided to the Chief Operating Decision Maker, totaling $1.9 million of revenue and $0.2 million of operating income for the nine months ended September 26, 2015 , were reclassified from the Company’s RMS reportable segment to its Manufacturing reportable segment. The Company reported segment results on this basis for all periods presented. The revised reportable segments are as follows: Research Models and Services Discovery and Safety Assessment Manufacturing Support Research Models Discovery Services Microbial Solutions Research Model Services Safety Assessment Avian Biologics Contract Manufacturing Use of Estimates The preparation of condensed consolidated financial statements in accordance with U.S. GAAP requires that the Company make estimates and judgments that may affect the reported amounts of assets, liabilities, redeemable noncontrolling interest,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onsolidation The Company’s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Summary of Significant Accounting Policies The Company’s significant accounting policies are described in Note 1, “Description of Business and Summary of Significant Accounting Policies,” in the Company’s Annual Report on Form 10-K for the fiscal year 2015 . Newly Issued Accounting Pronouncements In August 2016, the Financial Accounting Standards Board (FASB) issued Accounting Standards Update (ASU) 2016-15, “ Classification of Certain Cash Receipts and Cash Payments.”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The Company is still evaluating the impact this standard will have on its consolidated financial statements and related disclosures. In March 2016, the FASB issued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May 2014, the FASB issued ASU 2014-09, “Revenue from Contracts with Customers.”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not yet selected a transition method and is evaluating the impact the adoption will have on its consolidated financial statements and related disclosures.</t>
  </si>
  <si>
    <t>Business Acquisitions</t>
  </si>
  <si>
    <t>Business Combinations [Abstract]</t>
  </si>
  <si>
    <t>BUSINESS ACQUISITIONS</t>
  </si>
  <si>
    <t>BUSINESS ACQUISITIONS Agilux On September 28, 2016, the Company acquired Agilux Laboratories, Inc. (Agilux), a contract research organization (CRO) that provides a suite of integrated discovery small and large molecule bioanalytical services, drug metabolism and pharmacokinetic services, and pharmacology services. The acquisition supports the Company’s strategy to offer clients a broader, integrated portfolio that provides services continuously from the earliest stages of drug research through the nonclinical development process. The preliminary purchase price for Agilux was approximately $ 64.0 million in cash, which is subject to certain customary adjustments, and was funded by borrowings on the Company’s revolving credit facility. The Agilux business will be reported as part of the Company’s DSA reportable segment. Due to the limited time between the acquisition date and the filing of this Quarterly Report on Form 10-Q, it is not practicable for the Company to disclose the preliminary allocation of purchase price to assets acquired and liabilities assumed. The Company incurred transaction and integration costs of $ 1.1 million in connection with the acquisition for the three and nine months ended September 24, 2016 , which were included in selling, general and administrative expenses. Blue Stream On June 27, 2016 , the Company acquired Blue Stream Laboratories, Inc. (Blue Stream), an analytical CRO supporting the development of complex biologics and biosimilars. Combining Blue Stream with the Company’s existing discovery, safety assessment, and biologics capabilities creates a leading CRO that has the ability to support biologic and biosimilar development from characterization through clinical testing and commercialization. The preliminary purchase price for Blue Stream was approximately $11.7 million in cash, including $3.0 million in contingent consideration, and is subject to certain customary adjustments. The acquisition was funded by borrowings on the Company’s revolving credit facility. The business is reported in the Company’s Manufacturing reportable segment. The contingent consideration is a one-time payment that could become payable based on the achievement of a revenue target. If achieved, the payment will become due in the third quarter of the fiscal year 2017. The aggregate, undiscounted amount of contingent consideration that the Company may pay is $3.0 million . The Company estimated the fair value of this contingent consideration based on a probability-weighted set of outcomes. The purchase price allocation of $11.7 million , net of an insignificant amount of cash acquired, was as follows: June 27, 2016 (in thousands) Trade receivables (contractual amount of $1,104) $ 1,104 Other current assets (excluding cash) 15 Property, plant and equipment 912 Other long-term assets 187 Definite-lived intangible assets 1,230 Goodwill 10,433 Other current liabilities (1,133 ) Long-term liabilities (1,044 ) Total purchase price allocation $ 11,704 The purchase price allocations were prepared on a preliminary basis and are subject to change as additional information becomes available concerning the fair value and tax basis of the assets acquired and liabilities assumed.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650 10 Other intangible assets 580 5 Total definite-lived intangible assets $ 1,230 7 The goodwill resulting from the transaction is primarily attributable to the potential growth of the Company’s Manufacturing business from customers and technology introduced through Blue Stream, the assembled workforce of the acquired business, expected synergies, and the development of future proprietary processes. The goodwill attributable to Blue Stream is not deductible for tax purposes. The Company incurred insignificant transaction and integration costs in connection with the acquisition for the three and nine months ended September 24, 2016 , which were included in selling, general and administrative expenses. Pro forma financial information as well as actual revenue and operating income (loss) have not been included because Blue Stream’s financial results are not significant when compared with the Company’s consolidated financial results. WIL Research On April 4, 2016 , the Company acquired WIL Research, a provider of safety assessment and CDMO services to biopharmaceutical and agricultural and industrial chemical companies worldwide. The acquisition enhanced the Company’s position as a leading global early-stage CRO by strengthening its ability to partner with clients across the drug discovery and development continuum. The purchase price for WIL Research was approximately $604.8 million , including assumed liabilities of $0.4 million . The purchase price includes payment for estimated working capital, which was subject to final adjustment based on the actual working capital of the acquired business. The acquisition was funded by cash on hand and borrowings on the Company’s amended credit facility. See Note 7, “Long-Term Debt and Capital Lease Obligations.” WIL Research’s safety assessment and CDMO businesses are reported in the Company’s DSA and Manufacturing reportable segments, respectively. The purchase price allocation of $577.4 million , net of $27.4 million of cash acquired, was as follows: April 4, 2016 (in thousands) Trade receivables (contractual amount of $48,625) $ 48,157 Inventories 2,296 Other current assets (excluding cash) 4,021 Property, plant and equipment 129,066 Other long-term assets 1,060 Definite-lived intangible assets 165,400 Goodwill 330,229 Deferred revenue (39,103 ) Other current liabilities (27,386 ) Long-term liabilities (36,349 ) Total purchase price allocation $ 577,391 The purchase price allocations were prepared on a preliminary basis and are subject to change as additional information becomes available concerning the fair value and tax basis of the assets acquired and liabilities assumed. From the date of the acquisition through September 24, 2016 , the Company recorded measurement-period adjustments related to the acquisition that resulted in an immaterial change to the purchase price allocation on a consolidated basis.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138,000 15 Developed technology 20,700 3 Backlog 6,700 1 Total definite-lived intangible assets $ 165,400 13 The goodwill resulting from the transaction, $19.0 million of which is deductible for tax purposes due to a prior asset acquisition , is primarily attributed to the potential growth of the Company’s DSA and Manufacturing businesses from clients introduced through WIL Research, the assembled workforce of the acquired business, and expected cost synergies. The Company incurred transaction and integration costs in connection with the acquisition of $1.3 million and $13.7 million for the three and nine months ended September 24, 2016 , respectively, which were included in selling, general and administrative expenses. WIL Research revenue and operating income for the three months ended September 24, 2016 were $57.4 million and $3.6 million , respectively. WIL Research revenue and operating income for the nine months ended September 24, 2016 were $112.6 million and $4.6 million , respectively, since WIL Research was acquired on April 4, 2016. The following selected pro forma consolidated results of operations are presented as if the WIL Research acquisition had occurred as of the beginning of the period immediately preceding the period of acquisition after giving effect to certain adjustments. For the nine months ended September 24, 2016 , these adjustments included additional amortization of intangible assets and depreciation of fixed assets of $ 1.4 million , reversal of interest expense on borrowings of $ 2.7 million , elimination of intercompany activity and other one-time costs, and the tax impacts of these adjustments. For the nine months ended September 26, 2015 , these adjustments included additional amortization of intangible assets and depreciation of fixed assets of $ 5.8 million , reversal of interest expense on borrowings of $ 8.2 million , inclusion of acquisition-related transaction costs of $ 9.8 million , elimination of intercompany activity and other one-time costs, and the tax impacts of these adjustments. Three Months Ended Nine Months Ended September 24, 2016 September 26, 2015 September 24, 2016 September 26, 2015 (in thousands) Revenue $ 425,720 $ 402,744 $ 1,275,175 $ 1,166,466 Net income attributable to common shareholders 39,530 40,931 129,050 116,863 Earnings per common share Basic $ 0.84 $ 0.88 $ 2.75 $ 2.51 Diluted $ 0.82 $ 0.87 $ 2.70 $ 2.46 These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 Oncotest On November 18, 2015 , the Company acquired Oncotest GmbH (Oncotest), a German CRO providing discovery services for oncology, one of the largest therapeutic areas for biopharmaceutical research and development spending. With this acquisition, the Company expanded its oncology services capabilities, enabling it to provide clients with access to a more comprehensive portfolio of technologies, including patient-derived xenograft (PDX) and syngeneic models. The purchase price for Oncotest was approximately $ 36.0 million , including $ 0.3 million in contingent consideration. The acquisition was funded by borrowings on the Company's revolving credit facility. The business is reported in the Company’s DSA reportable segment. The contingent consideration is a one-time payment that could become payable based on the achievement of a revenue target for the fiscal year 2016. If achieved, the payment will become due in the first quarter of the fiscal year 2017. The aggregate, undiscounted amount of contingent consideration that the Company may pay is €2.0 million ( $2.2 million as of September 24, 2016 ). The Company estimated the fair value of this contingent consideration based on a probability-weighted set of outcomes. The purchase price allocation of $ 35.4 million , net of $ 0.6 million of cash acquired, was as follows: November 18, 2015 (in thousands) Trade receivables (contractual amount of $3,546) $ 3,520 Inventories 129 Other current assets (excluding cash) 706 Property, plant and equipment 2,528 Definite-lived intangible assets 13,330 Goodwill 22,894 Other long-term assets 250 Current liabilities (3,456 ) Long-term liabilities (4,470 ) Total purchase price allocation $ 35,431 The purchase price allocations were prepared on a preliminary basis and are subject to change as additional information becomes available concerning the fair value and tax basis of the assets acquired and liabilities assumed.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7,146 19 Developed technology 5,960 19 Other intangible assets 224 3 Total definite-lived intangible assets $ 13,330 19 The goodwill resulting from the transaction is primarily attributed to the potential growth in the Company's DSA businesses from customers and technology introduced through Oncotest, the assembled workforce of the acquired business, and expected cost synergies. The goodwill attributable to Oncotest is not deductible for tax purposes. The Company incurred insignificant transaction and integration costs in connection with the acquisition for the three and nine months ended September 24, 2016 , which were included in selling, general and administrative expenses. During the three and nine months ended September 26, 2015 , the Company incurred $0.9 million of transaction and integration costs in connection with the acquisition. Pro forma financial information as well as actual revenue and operating income (loss) have not been included because Oncotest’s financial results are not significant when compared with the Company’s consolidated financial results. Celsis On July 24, 2015 , the Company acquired Celsis Group Limited (Celsis), a leading provider of rapid testing systems for non-sterile bacterial contamination for the biopharmaceutical and consumer products industries. The purpose of this acquisition was to enhance the Company’s portfolio of rapid microbial detection products and services with the addition of rapid bioburden testing products. The purchase price for Celsis was $214.5 million , including assumed debt and certain liabilities of $ 10.3 million . The acquisition was funded by cash on hand and borrowings on the Company’s revolving credit facility. The business is reported in the Company’s Manufacturing reportable segment. The purchase price allocation of $212.2 million , net of $2.3 million of cash acquired, was as follows: July 24, 2015 (in thousands) Trade receivables (contractual amount of $5,410) $ 5,288 Inventories 10,103 Other current assets (excluding cash) 13,269 Property, plant and equipment 4,639 Definite-lived intangible assets 118,140 Goodwill 105,550 Other long-term assets 537 Current debt (9,766 ) Other current liabilities (7,136 ) Long-term liabilities (28,388 ) Total purchase price allocation $ 212,236 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15 The goodwill resulting from the transaction is primarily attributed to the potential growth of the Company’s Manufacturing business from clients introduced through Celsis, the assembled workforce of the acquired business, and expected cost synergies. The goodwill attributable to Celsis is not deductible for tax purposes. The Company incurred insignificant transaction and integration costs in connection with the acquisition for the three and nine months ended September 24, 2016 and transaction and integration costs of $3.9 million and $7.4 million for the three and nine months ended September 26, 2015 , respectively, which were included in selling, general and administrative expenses. Celsis revenue and operating loss for both the three and nine months ended September 26, 2015 were $4.9 million and $3.1 million , respectively, since Celsis was acquired on July 24, 2015 . Beginning on July 24, 2015 , Celsis has been fully included in the operating results of the Company. The following selected pro forma consolidated results of operations are presented as if the Celsis acquisition had occurred as of the beginning of the period immediately preceding the period of acquisition after giving effect to certain adjustments, including additional depreciation and amortization of property, plant and equipment, inventory fair value adjustments and intangible assets of $2.4 million for the nine months ended September 26, 2015, and other nonrecurring costs. Three Months Ended Nine Months Ended September 26, 2015 September 26, 2015 (in thousands) Revenue $ 350,819 $ 1,026,643 Net income attributable to common shareholders 40,826 125,863 Earnings per common share Basic $ 0.88 $ 2.70 Diluted $ 0.86 $ 2.65 These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 Sunrise On May 5, 2015 , the Company acquired Sunrise Farms, Inc. (Sunrise), a producer of specific-pathogen-free fertile chicken eggs and chickens used in the manufacture of live viruses. The purpose of this business acquisition was to expand the capabilities of the Company’s existing Avian Vaccine Services business. The purchase price of the acquisition was $9.6 million and was funded by cash on hand and borrowings on the Company's revolving credit facility. The business is reported in the Company's Manufacturing reportable segment. The Company recorded a bargain purchase gain of $9.8 million , which represented the excess of the estimated fair value of the net assets acquired over the preliminary purchase price. The bargain purchase gain was recorded in other income (expense), net, in the Company’s consolidated statement of income and was not recognized for tax purposes. The Company believes there were several factors that contributed to this transaction resulting in a bargain purchase gain, including the highly specialized nature of Sunrise’s business falling outside of the seller’s core activities and a limited pool of potential buyers. Before recognizing the gain from the bargain purchase, the Company reassessed its initial identification and valuation of assets acquired and liabilities assumed to validate that all assets and liabilities that the Company was able to identify at the acquisition date were properly recognized. The purchase price allocation of $9.6 million , net of less than $0.1 million of cash acquired, was as follows: May 5, 2015 (in thousands) Trade receivables (contractual amount of $995) $ 965 Inventories 1,518 Other current assets (excluding cash) 973 Property, plant and equipment 13,698 Definite-lived intangible assets 3,400 Current liabilities (925 ) Long-term liabilities (250 ) Fair value of net assets acquired 19,379 Bargain purchase gain (9,821 ) Total purchase price allocation $ 9,558 The identifiable definite-lived intangible assets acquired represent the client relationships intangible, which is being amortized over the estimated useful life of approximately 15 years . The Company incurred insignificant transaction and integration costs in connection with the acquisition for the three and nine months ended September 24, 2016 , and transaction and integration costs of $ 0.1 million and $ 0.7 million during the three and nine months ended September 26, 2015 , respectively, which were included in selling, general and administrative expenses. Pro forma financial information as well as actual revenue and operating income (loss) have not been included because Sunrise’s financial results are not significant when compared with the Company’s consolidated financial results.</t>
  </si>
  <si>
    <t>Supplemental Balance Sheet Information</t>
  </si>
  <si>
    <t>Supplemental Balance Sheet Information [Abstract]</t>
  </si>
  <si>
    <t>SUPPLEMENTAL BALANCE SHEET INFORMATION</t>
  </si>
  <si>
    <t>SUPPLEMENTAL BALANCE SHEET INFORMATION The composition of trade receivables, net is as follows: September 24, 2016 December 26, 2015 (in thousands) Client receivables $ 278,041 $ 230,010 Unbilled revenue 84,754 45,996 Total 362,795 276,006 Less: Allowance for doubtful accounts (3,061 ) (5,938 ) Trade receivables, net $ 359,734 $ 270,068 The composition of inventories is as follows: September 24, 2016 December 26, 2015 (in thousands) Raw materials and supplies $ 18,445 $ 15,998 Work in process 14,119 12,101 Finished products 66,810 65,636 Inventories $ 99,374 $ 93,735 The composition of other current assets is as follows: September 24, 2016 December 26, 2015 (in thousands) Investments $ 7,734 $ 20,516 Prepaid income taxes 44,467 26,350 Restricted cash 572 271 Other 148 149 Other current assets $ 52,921 $ 47,286 The composition of other assets is as follows: September 24, 2016 December 26, 2015 (in thousands) Life insurance policies $ 28,837 $ 27,554 Venture capital investments 45,653 32,730 Restricted cash 1,825 1,745 Other 10,014 9,614 Other assets $ 86,329 $ 71,643 The composition of other current liabilities is as follows: September 24, 2016 December 26, 2015 (in thousands) Accrued income taxes $ 24,138 $ 12,168 Accrued interest and other 993 376 Other current liabilities $ 25,131 $ 12,544 The composition of other long-term liabilities is as follows: September 24, 2016 December 26, 2015 (in thousands) Long-term pension liability $ 32,639 $ 34,604 Accrued executive supplemental life insurance retirement plan and deferred compensation plan 31,244 30,188 Other 32,888 24,270 Other long-term liabilities $ 96,771 $ 89,062</t>
  </si>
  <si>
    <t>Venture Capital Investments and Marketable Securities</t>
  </si>
  <si>
    <t>Marketable Securities and Equity-Method Affiliates [Abstract]</t>
  </si>
  <si>
    <t>VENTURE CAPITAL INVESTMENTS AND MARKETABLE SECURITIES</t>
  </si>
  <si>
    <t>VENTURE CAPITAL INVESTMENTS AND MARKETABLE SECURITIES Venture Capital Investments The Company invests in several venture capital funds that invest in start-up companies, primarily in the life sciences industry. The Company’s ownership interest in these funds ranges from 2.7% to 12.0% . The Company accounts for the investments in limited liability partnerships (LLP), which are variable interest entities, under the equity or cost method of accounting. The Company is not the primary beneficiary because it has no power to direct the activities that most significantly affect the LLPs’ economic performance. The Company accounts for the investments in limited liability companies, which are not variable interest entities, under the equity method of accounting. The Company’s total commitments to the entities as of September 24, 2016 were $80.6 million , of which the Company funded $35.3 million through September 24, 2016 . During the three and nine months ended September 24, 2016 , the Company received dividends of $2.3 million from the entities. During the three and nine months ended September 26, 2015 , the Company received dividends totaling $5.3 million and $7.3 million , respectively. The Company recognized a gain of $0.4 million and $3.2 million related to these investments for the three months ended September 24, 2016 and September 26, 2015 , respectively. Subsequent to September 24, 2016 , the Company invested in a new venture capital fund, which increased the Company’s total commitments by $4.3 million . Marketable Securities The Company held no marketable securities as of September 24, 2016 . The following is a summary of the Company's marketable securities as of December 26, 2015 , all of which were classified as available-for-sale: Cost Gross Unrealized Gains Gross Unrealized Losses Fair Value (in thousands) Mutual fund $ 4,650 $ — $ (141 ) $ 4,509 Total $ 4,650 $ — $ (141 ) $ 4,509 During the three and nine months ended September 24, 2016 , the Company realized insignificant losses and received proceeds of $4.6 million from the sale of its available-for-sale securities. There were no sales of available-for-sale securities during the nine months ended September 26, 2015 .</t>
  </si>
  <si>
    <t>Fair Value</t>
  </si>
  <si>
    <t>Fair Value Disclosures [Abstract]</t>
  </si>
  <si>
    <t>FAIR VALUE</t>
  </si>
  <si>
    <t>FAIR VALUE The Company has certain assets, liabilities, and redeemable noncontrolling interest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liability, and redeemable noncontrolling interest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nine months ended September 24, 2016 and September 26, 2015 , there were no transfers between levels. Valuation methodologies used for assets, liabilities, and the redeemable noncontrolling interest measured or disclosed at fair value are as follows: • Cash equivalents - Valued at market prices determined through third-party pricing services. • Mutual funds - Valued at the unadjusted quoted net asset value of shares held by the Company. • Foreign currency forward contracts - Valued using market observable inputs, such as forward foreign exchange points and foreign exchanges rates. • Life insurance policies - Valued at cash surrender value based on the fair value of underlying investments. • Contingent consideration - Valued based on a probability weighting of the future cash flows associated with the potential outcomes. • Redeemable noncontrolling interest - Valued using the income approach based on estimated future cash flows of the underlying business discounted by a weighted average cost of capital. Assets, liabilities, and redeemable noncontrolling interest measured at fair value on a recurring basis are summarized below: September 24, 2016 Level 1 Level 2 Level 3 Total (in thousands) Cash equivalents $ — $ 14 $ — $ 14 Other assets: Life insurance policies — 21,521 — 21,521 Total assets measured at fair value $ — $ 21,535 $ — $ 21,535 Other current liabilities: Contingent consideration $ — $ — $ 4,126 $ 4,126 Total liabilities measured at fair value $ — $ — $ 4,126 $ 4,126 December 26, 2015 Level 1 Level 2 Level 3 Total (in thousands) Cash equivalents $ — $ 190 $ — $ 190 Other current assets: Mutual funds 4,509 — — 4,509 Foreign currency forward contracts — 15 — 15 Other assets: Life insurance policies — 20,364 — 20,364 Total assets measured at fair value $ 4,509 $ 20,569 $ — $ 25,078 Other current liabilities: Contingent consideration $ — $ — $ 1,172 $ 1,172 Other long-term liabilities: Contingent consideration — — 198 198 Redeemable noncontrolling interest — — 28,008 28,008 Total liabilities and redeemable noncontrolling interest measured at fair value $ — $ — $ 29,378 $ 29,378 Contingent Consideration The following table provides a rollforward of the contingent consideration related to the business acquisitions. Nine Months Ended September 24, 2016 September 26, 2015 (in thousands) Beginning balance $ 1,370 $ 2,828 Additions 3,600 675 Payments (874 ) (600 ) Total gains or losses (realized/unrealized): Reversal of previously recorded contingent liability and change in fair value 30 (1,623 ) Ending balance $ 4,126 $ 1,280 The significant unobservable inputs used in the fair value measurement of the Company’s contingent consideration are the probabilities of successful achievement of certain financial targets and a discount rate. Significant increases or decreases in any of the probabilities of success would result in a significantly higher or lower fair value measurement, respectively. Significant increases or decreases in the discount rate would result in a significantly lower or high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Redeemable Noncontrolling Interest The Company’s redeemable noncontrolling interest resulted from the acquisition of a 75% ownership interest in Vital River in January 2013. Concurrent with the acquisition, the Company entered into an agreement with the noncontrolling interest holders that provided the Company with the right to purchase, and the noncontrolling interest holders with the right to sell, the remaining 25% of the entity for cash at its fair value beginning in January 2016. On July 7, 2016, the Company purchased an additional 12% equity interest in Vital River for $10.8 million , resulting in total ownership of 87% . The Company recorded a $1.6 million gain in equity equal to the excess fair value of the 12% equity interest over the purchase price. Concurrent with the transaction, the original agreement was amended providing the Company with the right to purchase, and the noncontrolling interest holders with the right to sell, the remaining 13% equity interest at a contractually defined redemption value, subject to a redemption floor (embedded derivative). These rights are exercisable beginning in 2019 and are accelerated in certain events. The Company recorded a charge of $1.5 million in other income (expense), net, equal to the excess fair value of the hybrid instrument (equity interest with an embedded derivative) over the fair value of the 13% equity interest. As of September 24, 2016 , the redeemable noncontrolling interest was measured at the greater of the amount that would be paid if settlement occurred at the balance sheet date based on the contractually defined redemption value and its carrying amount adjusted for net income (loss) attributable to the noncontrolling interest. As the noncontrolling interest holders have the ability to require the Company to purchase the remaining 13% interest, the noncontrolling interest is classified in the mezzanine section of the condensed consolidated balance sheet, which is presented above the equity section and below liabilities. The following table provides a rollforward of the Company’s redeemable noncontrolling interest related to the acquisition of Vital River: Redeemable Noncontrolling Interest (in thousands) December 26, 2015 (fair value) $ 28,008 Purchase of 12% equity interest (12,360 ) Total gains or losses (realized/unrealized): Net income attributable to noncontrolling interest 462 Foreign currency translation (875 ) Modification of 13% purchase option 1,495 Change in fair value, included in additional paid-in capital (1,690 ) September 24, 2016 $ 15,040</t>
  </si>
  <si>
    <t>Goodwill and Intangible Assets</t>
  </si>
  <si>
    <t>Goodwill and Intangible Assets Disclosure [Abstract]</t>
  </si>
  <si>
    <t>GOODWILL AND INTANGIBLE ASSETS</t>
  </si>
  <si>
    <t>GOODWILL AND INTANGIBLE ASSETS Goodwill The following table provides a rollforward of the Company’s goodwill: Adjustments to Goodwill December 26, 2015 Acquisitions Transfers Foreign Exchange September 24, 2016 (in thousands) RMS $ 58,167 $ — $ (342 ) $ (479 ) $ 57,346 DSA 247,050 293,973 — (7,914 ) 533,109 Manufacturing 133,612 46,859 342 (7,692 ) 173,121 Total $ 438,829 $ 340,832 $ — $ (16,085 ) $ 763,576 During the three months ended June 25, 2016, the Company revised the composition of its reportable segments to align with the view of the business following its acquisition of WIL Research. See Note 1, "Basis of Presentation." As a result of this reorganization, goodwill was allocated from the Company's RMS reportable segment to its Manufacturing reportable segment, as shown in the preceding table within "transfers." The allocation was based on the fair value of each business group within its original reporting unit relative to the fair value of that reporting unit. In addition, the Company completed an assessment of any potential goodwill impairment for all reporting units immediately prior to the reallocation and determined that no impairment existed. Intangible Assets, Net The following table displays intangible assets, net by major class: September 24, 2016 December 26, 2015 Gross Accumulated Amortization Net Gross Accumulated Amortization Net (in thousands) Backlog $ 8,645 $ (4,979 ) $ 3,666 $ 50,568 $ (50,554 ) $ 14 Technology 74,304 (11,910 ) 62,394 60,350 (5,911 ) 54,439 Trademarks and trade names 8,439 (4,029 ) 4,410 11,495 (5,944 ) 5,551 Other 12,390 (5,159 ) 7,231 14,711 (7,285 ) 7,426 Other intangible assets 103,778 (26,077 ) 77,701 137,124 (69,694 ) 67,430 Client relationships 518,050 (199,299 ) 318,751 396,537 (183,163 ) 213,374 Intangible assets $ 621,828 $ (225,376 ) $ 396,452 $ 533,661 $ (252,857 ) $ 280,804 During the three months ended March 26, 2016 , the Company determined that the carrying values of certain DSA intangible assets were not recoverable and recorded an impairment charge of $ 1.9 million , which was included in costs of services provided (excluding amortization of intangible assets).</t>
  </si>
  <si>
    <t>Long-Term Debt and Capital Lease Obligations</t>
  </si>
  <si>
    <t>Debt Disclosure [Abstract]</t>
  </si>
  <si>
    <t>LONG-TERM DEBT AND CAPITAL LEASE OBLIGATIONS</t>
  </si>
  <si>
    <t>LONG-TERM DEBT AND CAPITAL LEASE OBLIGATIONS Long-Term Debt Long-term debt, net consists of the following: September 24, 2016 December 26, 2015 (in thousands) Term loans $ 641,875 $ 390,000 Revolving credit facility 596,329 446,041 Other long-term debt 197 193 Total debt 1,238,401 836,234 Less: current portion of long-term debt (24,572 ) (15,193 ) Long-term debt 1,213,829 821,041 Debt discount and debt issuance costs (8,139 ) (6,805 ) Long-term debt, net $ 1,205,690 $ 814,236 As of September 24, 2016 and December 26, 2015 , the weighted average interest rate on the Company’s debt was 1.95% and 1.33% , respectively. In April 2015, the Company amended and restated the $ 970M Credit Facility, creating a $ 1.3 billion facility ($ 1.3B Credit Facility) that provided for a $ 400.0 million term loan and a $ 900.0 million multi-currency revolving facility. The interest rates applicable to term loans and revolving loans under the Company’s $ 1.3B Credit Facility were, at the Company’s option, equal to either the alternate base rate (which is the higher of (1) the prime rate, (2) the federal funds rate plus 0.5% or (3) the one-month adjusted LIBOR rate plus 1% ), or the adjusted LIBOR rate plus an interest rate margin based upon the Company’s leverage ratio. On March 30, 2016, the Company amended and restated its $ 1.3B credit facility creating a $ 1.65 billion credit facility ($ 1.65B Credit Facility) which (1) extends the maturity date for the credit facility and (2) makes certain other amendments in connection with the Company’s acquisition of WIL Research. The amendment was accounted for as a debt modification with a partial extinguishment of debt. In connection with the transaction, the Company has capitalized approximately $3.3 million and expensed approximately $1.4 million of debt issuance costs. The $ 1.65B Credit Facility provides for a $ 650.0 million term loan and a $ 1.0 billion multi-currency revolving facility. The term loan facility matures in 19 quarterly installments with the last installment due March 30, 2021. The revolving facility matures on March 30, 2021, and requires no scheduled payment before that date. Under specified circumstances, the Company has the ability to increase the term loan and/or revolving line of credit by up to $ 500 million in the aggregate. The interest rates applicable to term loan and revolving loans under the $ 1.65B Credit Facility are, at the Company’s option, equal to either the base rate (which is the higher of (1) the prime rate, (2) the federal funds rate plus 0.50% , or (3) the one-month adjusted LIBOR rate plus 1% ) or the adjusted LIBOR rate plus an interest rate margin based upon the Company’s leverage ratio. The $ 1.65B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25 to 1.0 with step downs to 3.50 to 1.0 by the last day of the three months ended December 30, 2017. As of September 24, 2016 , the Company was compliant with all covenants. The obligations of the Company under the $ 1.65B Credit Facility are collateralized by substantially all of the assets of the Company. Letters of Credit As of September 24, 2016 and December 26, 2015 , the Company had $5.1 million and $4.9 million in outstanding letters of credit, respectively. Capital Lease Obligations The Company’s capital lease obligations amounted to $28.9 million and $33.6 million as of September 24, 2016 and December 26, 2015 , respectively.</t>
  </si>
  <si>
    <t>Equity</t>
  </si>
  <si>
    <t>Equity [Abstract]</t>
  </si>
  <si>
    <t>EQUITY</t>
  </si>
  <si>
    <t>EQUITY Earnings Per Share The following table reconciles the numerator and denominator in the computations of basic and diluted earnings per share: Three Months Ended Nine Months Ended September 24, 2016 September 26, 2015 September 24, 2016 September 26, 2015 (in thousands) Numerator: Income from continuing operations, net of income taxes $ 37,691 $ 37,901 $ 110,811 $ 118,774 Income (loss) from discontinued operations, net of income taxes 342 (34 ) 328 (48 ) Less: Net income attributable to noncontrolling interests 298 488 1,054 1,297 Net income attributable to common shareholders $ 37,735 $ 37,379 $ 110,085 $ 117,429 Denominator: Weighted-average shares outstanding - Basic 47,160 46,290 46,954 46,572 Effect of dilutive securities: Stock options, restricted stock units, performance share units and restricted stock 874 955 884 1,012 Weighted-average shares outstanding - Diluted 48,034 47,245 47,838 47,584 Options to purchase approximately 0.6 million and 0.5 million shares for the three months ended September 24, 2016 and September 26, 2015 , respectively, as well as an insignificant number of restricted stock, restricted stock units (RSUs), and performance share units (PSUs), were not included in computing diluted earnings per share because their inclusion would have been anti-dilutive. Options to purchase approximately 0.9 million and 0.5 million shares for the nine months ended September 24, 2016 and September 26, 2015 , respectively, as well as an insignificant number of restricted stock, RSUs, and PSUs, were not included in computing diluted earnings per share because their inclusion would have been anti-dilutive. Basic weighted average shares outstanding for both the nine months ended September 24, 2016 and September 26, 2015 excluded the impact of approximately 1.1 million shares of non-vested restricted stock and restricted stock units. Treasury Shares During the nine months ended September 24, 2016 , the Company did not repurchase any shares under its authorized stock repurchase program. The Company repurchased approximately 1.5 million shares for $108.8 million in the nine months ended September 26, 2015 . As of September 24, 2016 , the Company had $69.7 million remaining on the authorized stock repurchase program. The Company’s stock-based compensation plans permit the netting of common stock upon vesting of restricted stock, RSUs, and PSUs in order to satisfy individual minimum statutory tax withholding requirements. During the nine months ended September 24, 2016 and September 26, 2015 , the Company acquired approximately 0.2 million shares for $12.2 million and approximately 0.1 million shares for $8.7 million , respectively. Accumulated Other Comprehensive Income Changes to each component of accumulated other comprehensive income, net of income taxes, are as follows: Foreign Currency Translation Adjustment and Other Pension and Other Post-Retirement Benefit Plans Total (in thousands) December 26, 2015 $ (82,977 ) $ (52,571 ) $ (135,548 ) Other comprehensive loss before reclassifications (31,735 ) — (31,735 ) Amounts reclassified from accumulated other comprehensive income (loss) — 1,961 1,961 Net current period other comprehensive income (31,735 ) 1,961 (29,774 ) Income tax expense — 424 424 September 24, 2016 $ (114,712 ) $ (51,034 ) $ (165,746 ) Foreign currency translation and other includes an insignificant amount of unrealized gains (losses) on available-for-sale marketable securities. Nonredeemable Noncontrolling Interests The Company has investments in several entities whose financial results are consolidated in the Company’s financial statements, as it has a controlling financial interest in these entities. The interests of the respective noncontrolling parties in these entities have been recorded as noncontrolling interests. The activity within the nonredeemable noncontrolling interests was insignificant during the three and nine months ended September 24, 2016 and September 26, 2015 .</t>
  </si>
  <si>
    <t>Income Taxes</t>
  </si>
  <si>
    <t>Income Tax Disclosure [Abstract]</t>
  </si>
  <si>
    <t>INCOME TAXES</t>
  </si>
  <si>
    <t>INCOME TAXES The Company’s effective tax rate for the three months ended September 24, 2016 and September 26, 2015 was 29.2% and 28.7% , respectively. The Company’s effective tax rate was 30.4% and 18.3% for the nine months ended September 24, 2016 and September 26, 2015, respectively. For the three months ended September 24, 2016, the increase was primarily attributable to the accrual of withholding taxes in order to access cash from the Company’s Canadian and Chinese operations for use outside of the U.S. and an unbenefited loss due to a site closure, offset by a $ 1.4 million tax benefit as a result of an enacted U.K. tax law change and favorability from the amount and mix of earnings. For the nine months ended September 24, 2016, the increase reflects the items above as well as a prior year reduction in unrecognized tax benefits and related interest of $ 10.4 million due to the expiration of the statute of limitations associated with pre-acquisition tax positions on forgiveness of debt and a prior year non-taxable bargain purchase gain of $ 9.9 million associated with the acquisition of Sunrise. During the three months ended September 24, 2016, the Company’s unrecognized tax benefits increased by $ 0.2 million to $ 25.5 million , primarily due to an additional quarter of Canadian Scientific Research and Experimental Development credit reserves offset by the expiration of the statute of limitations on federal reserves. The amount of unrecognized income tax benefits that would impact the effective tax rate stayed constant at $ 22.2 million . The amount of accrued interest and penalties on unrecognized tax benefits was $ 1.6 million and $ 0.2 million , respectively, at September 24, 2016. The Company estimates that it is reasonably possible that the unrecognized tax benefits will decrease by up to $ 3.5 million over the next twelve-month period, primarily as a result of the outcome of a pending tax ruling and competent authority proceedings. The Company conducts business in a number of tax jurisdictions. As a result, it is subject to tax audits in jurisdictions including the U.S., U.K., China, Japan, France, Germany, and Canada. With few exceptions, the Company is no longer subject to U.S. and international income tax examinations for years before 2013. The Company and certain of its subsidiaries have ongoing tax controversies with various tax authorities in the U.S., Canada, China, and France. The Company does not believe that resolution of these controversies will have a material impact on its financial position or results of operations. In accordance with the Company’s policy, the remaining undistributed earnings of its non-U.S. subsidiaries remain indefinitely reinvested as of September 24, 2016, as they are required to fund needs outside the U.S. and cannot be repatriated in a manner that is substantially tax free. Income tax expense related to change in unrecognized pension gains, losses, and prior service costs was $ 0.1 million and $ 0.2 million for the three months ended September 24, 2016 and September 26, 2015, respectively. Income tax expense related to changes in unrecognized pension gains, losses, and prior service costs was $ 0.4 million and $ 0.7 million for the nine months ended September 24, 2016 and September 26, 2015, respectively.</t>
  </si>
  <si>
    <t>Pension and Other Post-Retirement Benefit Plans</t>
  </si>
  <si>
    <t>Compensation and Retirement Disclosure [Abstract]</t>
  </si>
  <si>
    <t>PENSION AND OTHER POST-RETIREMENT BENEFIT PLANS</t>
  </si>
  <si>
    <t>PENSION AND OTHER POST-RETIREMENT BENEFIT PLANS The following table provides the components of net periodic cost for the Company’s pension plans for the three months ended September 24, 2016 and September 26, 2015 : Pension Plans September 24, 2016 September 26, 2015 (in thousands) Service cost $ 655 $ 1,149 Interest cost 2,773 3,335 Expected return on plan assets (3,038 ) (4,383 ) Amortization of prior service benefit (142 ) (150 ) Amortization of net loss 503 845 Settlements 788 — Net periodic cost $ 1,539 $ 796 The following table provides the components of net periodic cost for the Company’s pension plans for the nine months ended September 24, 2016 and September 26, 2015 : Pension Plans September 24, 2016 September 26, 2015 (in thousands) Service cost $ 1,848 $ 3,448 Interest cost 9,357 10,006 Expected return on plan assets (11,028 ) (13,147 ) Amortization of prior service benefit (430 ) (451 ) Amortization of net loss 1,594 2,636 Settlements 788 — Net periodic cost $ 2,129 $ 2,492 The net periodic cost for the Company’s post-retirement benefit plan for the three and nine months ended September 24, 2016 and September 26, 2015 was insignificant.</t>
  </si>
  <si>
    <t>Stock-Based Compensation</t>
  </si>
  <si>
    <t>Disclosure of Compensation Related Costs, Share-based Payments [Abstract]</t>
  </si>
  <si>
    <t>STOCK-BASED COMPENSATION</t>
  </si>
  <si>
    <t>STOCK-BASED COMPENSATION The Company has stock-based compensation plans under which employees and non-employee directors may be granted stock-based awards such as stock options, restricted stock, RSUs, and PSUs. The following table provides stock-based compensation by the financial statement line item in which it is reflected: Three Months Ended Nine Months Ended September 24, 2016 September 26, 2015 September 24, 2016 September 26, 2015 (in thousands) Cost of revenue $ 1,608 $ 1,670 $ 4,957 $ 4,959 Selling, general and administrative 8,992 8,806 27,690 25,390 Stock-based compensation, before income taxes 10,600 10,476 32,647 30,349 Provision for income taxes (3,785 ) (3,733 ) (11,653 ) (10,737 ) Stock-based compensation, net of income taxes $ 6,815 $ 6,743 $ 20,994 $ 19,612 During the nine months ended September 24, 2016 , the Company issued approximately 0.6 million stock options with a per share weighted average grant date fair value of $15.12 , approximately 0.2 million RSUs with a per share weighted average grant date fair value of $75.13 , and approximately 0.2 million PSUs with a per share weighted average grant date fair value of $79.81 . The maximum number of common shares to be issued upon vesting of PSUs granted during the nine months ended September 24, 2016 is approximately 0.4 million .</t>
  </si>
  <si>
    <t>Foreign Currency Contracts</t>
  </si>
  <si>
    <t>Derivative Instruments and Hedging Activities Disclosure [Abstract]</t>
  </si>
  <si>
    <t>FOREIGN CURRENCY CONTRACTS</t>
  </si>
  <si>
    <t>FOREIGN CURRENCY CONTRACTS The Company enters into foreign exchange forward contracts to limit its foreign currency exposure related to intercompany loans that are not of a long-term investment nature. These contracts are recorded at fair value in the Company’s condensed consolidated balance sheet and are not designated as hedging instruments. Any gains or losses on such contracts are immediately recognized in other income (expense), net, and are largely offset by the remeasurement of the underlying intercompany loan balances. The notional amount and fair value of the Company’s foreign currency forward contracts at December 26, 2015 was as follows: Notional Amount Fair Value Balance Sheet Location (in thousands) $ 88,483 $ 15 Other Current Assets No foreign currency contracts were open as of September 24, 2016 . The following table summarizes gains recognized on foreign exchange forward contracts related to intercompany loans denominated in British Pounds and Euros on the Company’s consolidated statement of income: Three Months Ended Nine Months Ended Location of Gain (Loss) September 24, 2016 September 26, 2015 September 24, 2016 September 26, 2015 (in thousands) Other income (expense), net $ — $ (3,194 ) $ 3,373 $ (3,194 )</t>
  </si>
  <si>
    <t>Commitments and Contingencies</t>
  </si>
  <si>
    <t>Commitments and Contingencies Disclosure [Abstract]</t>
  </si>
  <si>
    <t>COMMITMENTS AND CONTINGENCIES</t>
  </si>
  <si>
    <t>COMMITMENTS AND CONTINGENCIES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In July 2015, IDEXX Laboratories, Inc. and IDEXX Distribution, Inc. (collectively, IDEXX) filed a complaint in the United States District Court for the District of Delaware alleging the Company has infringed three recently issued patents related to a blood spot sample collection method used in determining the presence or absence of an infectious disease in a population of rodents. On September 21, 2015, the Company timely filed a motion to dismiss the complaint on the grounds that all of the claims are directed to unpatentable subject matter and therefore are invalid. On October 7, 2015, IDEXX filed an amended complaint, which substantially asserted the same patents and infringement allegations as asserted in the original complaint, and on October 26, 2015, the Company timely filed a motion to dismiss this amended complaint. The hearing on the motion to dismiss was held on January 12, 2016. On July 1, 2016, the Court issued an opinion denying the motion to dismiss. The Company filed its answer to the complaint on July 21, 2016. In addition, on July 29, 2016, the Company initiated an inter partes review (IPR) procedure with the United States Patent and Trademark Office challenging the validity of the IDEXX patents. While no prediction may be made as to the outcome of litigation or the IPR, the Company intends to defend against this proceeding vigorously and therefore an estimate of the possible loss or range of loss cannot be made . In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the Company is cooperating with these agencies to ensure the proper repayment and resolution of this matter. The Company previously identified approximately $ 1.5 million of excess amounts billed on these contracts since January 1, 2007, and recorded a liability for such amount . Based on its ongoing discussions with the government, the Company has recorded an additional charge of $ 0.3 million during the three months ended September 24, 2016 . The Company’s best estimate, which totals $1.8 million , may be subject to change based on the terms of any final settlement with the Department of Justice and the Department of Health and Human Services’ Office of the Inspector General. Lease Commitments During the nine months ended September 24, 2016 , the Company assumed or entered into new lease agreements or exercised options to extend the lease terms for certain existing leases. As a result, the Company’s lease obligations through September 24, 2016 increased by $22.5 million .</t>
  </si>
  <si>
    <t>Segment Information</t>
  </si>
  <si>
    <t>Segment Reporting [Abstract]</t>
  </si>
  <si>
    <t>SEGMENT INFORMATION</t>
  </si>
  <si>
    <t>SEGMENT INFORMATION The Company revised the composition of its reportable segments during the three months ended June 25, 2016. See Note 1, “Basis of Presentation.” The Company reported segment results on this basis retrospectively for all comparable prior periods presented. The following table presents revenue and other financial information by reportable segment: Three Months Ended Nine Months Ended September 24, 2016 September 26, 2015 September 24, 2016 September 26, 2015 (in thousands) RMS Revenue $ 120,928 $ 117,894 $ 369,325 $ 356,570 Operating income 31,224 31,427 103,055 93,581 Depreciation and amortization 5,245 5,279 15,613 16,590 Capital expenditures 2,532 3,022 5,966 12,111 DSA Revenue $ 215,817 $ 158,272 $ 594,859 $ 451,659 Operating income 31,303 33,191 94,514 84,856 Depreciation and amortization 20,671 11,509 51,228 35,060 Capital expenditures 4,509 4,277 13,860 13,756 Manufacturing Revenue $ 88,975 $ 73,299 $ 250,459 $ 201,223 Operating income 26,711 18,491 73,447 55,872 Depreciation and amortization 6,181 5,179 18,682 12,156 Capital expenditures 1,862 2,139 8,247 5,475 For the three months ended September 24, 2016 and September 26, 2015 , reconciliations of segment operating income, depreciation and amortization, and capital expenditures to the respective consolidated amounts are as follows: Operating Income Depreciation and Amortization Capital Expenditures September 24, 2016 September 26, 2015 September 24, 2016 September 26, 2015 September 24, 2016 September 26, 2015 (in thousands) Total reportable segments $ 89,238 $ 83,109 $ 32,097 $ 21,967 $ 8,903 $ 9,438 Unallocated corporate (30,443 ) (27,669 ) 2,011 1,847 665 1,014 Total consolidated $ 58,795 $ 55,440 $ 34,108 $ 23,814 $ 9,568 $ 10,452 For the nine months ended September 24, 2016 and September 26, 2015 , reconciliations of segment operating income, depreciation and amortization, and capital expenditures to the respective consolidated amounts are as follows: Operating Income Depreciation and Amortization Capital Expenditures September 24, 2016 September 26, 2015 September 24, 2016 September 26, 2015 September 24, 2016 September 26, 2015 (in thousands) Total reportable segments $ 271,016 $ 234,309 $ 85,523 $ 63,806 $ 28,073 $ 31,342 Unallocated corporate (102,688 ) (80,129 ) 5,593 5,524 1,536 3,666 Total consolidated $ 168,328 $ 154,180 $ 91,116 $ 69,330 $ 29,609 $ 35,008 Revenue for each significant product or service offering is as follows: Three Months Ended Nine Months Ended September 24, 2016 September 26, 2015 September 24, 2016 September 26, 2015 (in thousands) RMS $ 120,928 $ 117,894 $ 369,325 $ 356,570 DSA 215,817 158,272 594,859 451,659 Manufacturing 88,975 73,299 250,459 201,223 Total revenue $ 425,720 $ 349,465 $ 1,214,643 $ 1,009,452 A summary of unallocated corporate expense consists of the following : Three Months Ended Nine Months Ended September 24, 2016 September 26, 2015 September 24, 2016 September 26, 2015 (in thousands) Stock-based compensation $ 6,739 $ 6,802 $ 20,593 $ 19,501 Compensation, benefits, and other employee-related expenses 9,048 6,821 29,327 24,751 External consulting and other service expenses 4,545 4,280 16,377 11,051 Information Technology 2,903 2,618 8,399 6,167 Depreciation 2,011 1,847 5,593 5,524 Acquisition and integration 2,033 3,478 13,056 7,072 Other general unallocated corporate 3,164 1,823 9,343 6,063 Total unallocated corporate expense $ 30,443 $ 27,669 $ 102,688 $ 80,129 Other general unallocated corporate expense consists of various departmental costs including those associated with departments such as senior executives, corporate accounting, legal, tax, human resources, treasury, and investor relations.</t>
  </si>
  <si>
    <t>Basis of Presentation - Significant Accounting Policies (Policies)</t>
  </si>
  <si>
    <t>Fiscal Period</t>
  </si>
  <si>
    <t>The Company’s fiscal year is typically based on a 52 -week year, with each quarter composed of 13 weeks. A 53-week year will occur during the fiscal year 2016, with an additional week included in the fourth quarter.</t>
  </si>
  <si>
    <t>Segment Reporting</t>
  </si>
  <si>
    <t xml:space="preserve">The Company reports its results in three reportable segments: Research Models and Services (RMS), Discovery and Safety Assessment (DSA), and Manufacturing Support (Manufacturing). During the three months ended June 25, 2016, the Company acquired WRH, Inc. (WIL Research), a provider of safety assessment and contract development and manufacturing (CDMO) services. WIL Research’s safety assessment business is reported in the Company’s DSA reportable segment and its CDMO business created a new operating segment, Contract Manufacturing, that is reported as part of the Company’s Manufacturing reportable segment. In addition, changes in the Company’s market strategy for certain services and resulting information provided to the Chief Operating Decision Maker, totaling $1.9 million of revenue and $0.2 million of operating income for the nine months ended September 26, 2015 , were reclassified from the Company’s RMS reportable segment to its Manufacturing reportable segment. The Company reported segment results on this basis for all periods presented. The revised reportable segments are as follows: Research Models and Services Discovery and Safety Assessment Manufacturing Support Research Models Discovery Services Microbial Solutions Research Model Services Safety Assessment Avian Biologics Contract Manufacturing </t>
  </si>
  <si>
    <t>Use of Estimates</t>
  </si>
  <si>
    <t>The preparation of condensed consolidated financial statements in accordance with U.S. GAAP requires that the Company make estimates and judgments that may affect the reported amounts of assets, liabilities, redeemable noncontrolling interest,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onsolidation</t>
  </si>
  <si>
    <t>The Company’s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si>
  <si>
    <t>Newly Issued Accounting Pronouncements</t>
  </si>
  <si>
    <t xml:space="preserve">In August 2016, the Financial Accounting Standards Board (FASB) issued Accounting Standards Update (ASU) 2016-15, “ Classification of Certain Cash Receipts and Cash Payments.”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The Company is still evaluating the impact this standard will have on its consolidated financial statements and related disclosures. In March 2016, the FASB issued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May 2014, the FASB issued ASU 2014-09, “Revenue from Contracts with Customers.”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not yet selected a transition method and is evaluating the impact the adoption will have on its consolidated financial statements and related disclosures. </t>
  </si>
  <si>
    <t>Basis of Presentation (Tables)</t>
  </si>
  <si>
    <t>Reportable Segments</t>
  </si>
  <si>
    <t>The revised reportable segments are as follows: Research Models and Services Discovery and Safety Assessment Manufacturing Support Research Models Discovery Services Microbial Solutions Research Model Services Safety Assessment Avian Biologics Contract Manufacturing The following table presents revenue and other financial information by reportable segment: Three Months Ended Nine Months Ended September 24, 2016 September 26, 2015 September 24, 2016 September 26, 2015 (in thousands) RMS Revenue $ 120,928 $ 117,894 $ 369,325 $ 356,570 Operating income 31,224 31,427 103,055 93,581 Depreciation and amortization 5,245 5,279 15,613 16,590 Capital expenditures 2,532 3,022 5,966 12,111 DSA Revenue $ 215,817 $ 158,272 $ 594,859 $ 451,659 Operating income 31,303 33,191 94,514 84,856 Depreciation and amortization 20,671 11,509 51,228 35,060 Capital expenditures 4,509 4,277 13,860 13,756 Manufacturing Revenue $ 88,975 $ 73,299 $ 250,459 $ 201,223 Operating income 26,711 18,491 73,447 55,872 Depreciation and amortization 6,181 5,179 18,682 12,156 Capital expenditures 1,862 2,139 8,247 5,475</t>
  </si>
  <si>
    <t>Business Acquisitions (Tables)</t>
  </si>
  <si>
    <t>Schedule of Business Acquisitions, by Acquisition</t>
  </si>
  <si>
    <t>The purchase price allocation of $212.2 million , net of $2.3 million of cash acquired, was as follows: July 24, 2015 (in thousands) Trade receivables (contractual amount of $5,410) $ 5,288 Inventories 10,103 Other current assets (excluding cash) 13,269 Property, plant and equipment 4,639 Definite-lived intangible assets 118,140 Goodwill 105,550 Other long-term assets 537 Current debt (9,766 ) Other current liabilities (7,136 ) Long-term liabilities (28,388 ) Total purchase price allocation $ 212,236 The purchase price allocation of $9.6 million , net of less than $0.1 million of cash acquired, was as follows: May 5, 2015 (in thousands) Trade receivables (contractual amount of $995) $ 965 Inventories 1,518 Other current assets (excluding cash) 973 Property, plant and equipment 13,698 Definite-lived intangible assets 3,400 Current liabilities (925 ) Long-term liabilities (250 ) Fair value of net assets acquired 19,379 Bargain purchase gain (9,821 ) Total purchase price allocation $ 9,558 The purchase price allocation of $577.4 million , net of $27.4 million of cash acquired, was as follows: April 4, 2016 (in thousands) Trade receivables (contractual amount of $48,625) $ 48,157 Inventories 2,296 Other current assets (excluding cash) 4,021 Property, plant and equipment 129,066 Other long-term assets 1,060 Definite-lived intangible assets 165,400 Goodwill 330,229 Deferred revenue (39,103 ) Other current liabilities (27,386 ) Long-term liabilities (36,349 ) Total purchase price allocation $ 577,391 The purchase price allocation of $ 35.4 million , net of $ 0.6 million of cash acquired, was as follows: November 18, 2015 (in thousands) Trade receivables (contractual amount of $3,546) $ 3,520 Inventories 129 Other current assets (excluding cash) 706 Property, plant and equipment 2,528 Definite-lived intangible assets 13,330 Goodwill 22,894 Other long-term assets 250 Current liabilities (3,456 ) Long-term liabilities (4,470 ) Total purchase price allocation $ 35,431 The purchase price allocation of $11.7 million , net of an insignificant amount of cash acquired, was as follows: June 27, 2016 (in thousands) Trade receivables (contractual amount of $1,104) $ 1,104 Other current assets (excluding cash) 15 Property, plant and equipment 912 Other long-term assets 187 Definite-lived intangible assets 1,230 Goodwill 10,433 Other current liabilities (1,133 ) Long-term liabilities (1,044 ) Total purchase price allocation $ 11,704</t>
  </si>
  <si>
    <t>Finite-Lived and Indefinite-Lived Intangible Assets Acquired as Part of Business Combination</t>
  </si>
  <si>
    <t>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15 The breakout of definite-lived intangible assets acquired was as follows: Definite-Lived Intangible Assets Weighted Average Amortization Life (in thousands) (in years) Client relationships $ 7,146 19 Developed technology 5,960 19 Other intangible assets 224 3 Total definite-lived intangible assets $ 13,330 19 The breakout of definite-lived intangible assets acquired was as follows: Definite-Lived Intangible Assets Weighted Average Amortization Life (in thousands) (in years) Client relationships $ 138,000 15 Developed technology 20,700 3 Backlog 6,700 1 Total definite-lived intangible assets $ 165,400 13 The breakout of definite-lived intangible assets acquired was as follows: Definite-Lived Intangible Assets Weighted Average Amortization Life (in thousands) (in years) Client relationships $ 650 10 Other intangible assets 580 5 Total definite-lived intangible assets $ 1,230 7</t>
  </si>
  <si>
    <t>Business Acquisition, Pro Forma Information</t>
  </si>
  <si>
    <t>The following selected pro forma consolidated results of operations are presented as if the WIL Research acquisition had occurred as of the beginning of the period immediately preceding the period of acquisition after giving effect to certain adjustments. For the nine months ended September 24, 2016 , these adjustments included additional amortization of intangible assets and depreciation of fixed assets of $ 1.4 million , reversal of interest expense on borrowings of $ 2.7 million , elimination of intercompany activity and other one-time costs, and the tax impacts of these adjustments. For the nine months ended September 26, 2015 , these adjustments included additional amortization of intangible assets and depreciation of fixed assets of $ 5.8 million , reversal of interest expense on borrowings of $ 8.2 million , inclusion of acquisition-related transaction costs of $ 9.8 million , elimination of intercompany activity and other one-time costs, and the tax impacts of these adjustments. Three Months Ended Nine Months Ended September 24, 2016 September 26, 2015 September 24, 2016 September 26, 2015 (in thousands) Revenue $ 425,720 $ 402,744 $ 1,275,175 $ 1,166,466 Net income attributable to common shareholders 39,530 40,931 129,050 116,863 Earnings per common share Basic $ 0.84 $ 0.88 $ 2.75 $ 2.51 Diluted $ 0.82 $ 0.87 $ 2.70 $ 2.46 The following selected pro forma consolidated results of operations are presented as if the Celsis acquisition had occurred as of the beginning of the period immediately preceding the period of acquisition after giving effect to certain adjustments, including additional depreciation and amortization of property, plant and equipment, inventory fair value adjustments and intangible assets of $2.4 million for the nine months ended September 26, 2015, and other nonrecurring costs. Three Months Ended Nine Months Ended September 26, 2015 September 26, 2015 (in thousands) Revenue $ 350,819 $ 1,026,643 Net income attributable to common shareholders 40,826 125,863 Earnings per common share Basic $ 0.88 $ 2.70 Diluted $ 0.86 $ 2.65</t>
  </si>
  <si>
    <t>Supplemental Balance Sheet Information (Tables)</t>
  </si>
  <si>
    <t>Composition of Net Trade Receivables</t>
  </si>
  <si>
    <t>The composition of trade receivables, net is as follows: September 24, 2016 December 26, 2015 (in thousands) Client receivables $ 278,041 $ 230,010 Unbilled revenue 84,754 45,996 Total 362,795 276,006 Less: Allowance for doubtful accounts (3,061 ) (5,938 ) Trade receivables, net $ 359,734 $ 270,068</t>
  </si>
  <si>
    <t>Composition of Inventories</t>
  </si>
  <si>
    <t>The composition of inventories is as follows: September 24, 2016 December 26, 2015 (in thousands) Raw materials and supplies $ 18,445 $ 15,998 Work in process 14,119 12,101 Finished products 66,810 65,636 Inventories $ 99,374 $ 93,735</t>
  </si>
  <si>
    <t>Composition of Other Current Assets</t>
  </si>
  <si>
    <t>The composition of other current assets is as follows: September 24, 2016 December 26, 2015 (in thousands) Investments $ 7,734 $ 20,516 Prepaid income taxes 44,467 26,350 Restricted cash 572 271 Other 148 149 Other current assets $ 52,921 $ 47,286</t>
  </si>
  <si>
    <t>Composition of Other Assets</t>
  </si>
  <si>
    <t>The composition of other assets is as follows: September 24, 2016 December 26, 2015 (in thousands) Life insurance policies $ 28,837 $ 27,554 Venture capital investments 45,653 32,730 Restricted cash 1,825 1,745 Other 10,014 9,614 Other assets $ 86,329 $ 71,643</t>
  </si>
  <si>
    <t>Composition of Other Current Liabilities</t>
  </si>
  <si>
    <t>The composition of other current liabilities is as follows: September 24, 2016 December 26, 2015 (in thousands) Accrued income taxes $ 24,138 $ 12,168 Accrued interest and other 993 376 Other current liabilities $ 25,131 $ 12,544</t>
  </si>
  <si>
    <t>Composition of Other Long-Term Liabilities</t>
  </si>
  <si>
    <t>The composition of other long-term liabilities is as follows: September 24, 2016 December 26, 2015 (in thousands) Long-term pension liability $ 32,639 $ 34,604 Accrued executive supplemental life insurance retirement plan and deferred compensation plan 31,244 30,188 Other 32,888 24,270 Other long-term liabilities $ 96,771 $ 89,062</t>
  </si>
  <si>
    <t>Venture Capital Investments and Marketable Securities (Tables)</t>
  </si>
  <si>
    <t>Schedule of Available-for-sale Securities Reconciliation</t>
  </si>
  <si>
    <t>The following is a summary of the Company's marketable securities as of December 26, 2015 , all of which were classified as available-for-sale: Cost Gross Unrealized Gains Gross Unrealized Losses Fair Value (in thousands) Mutual fund $ 4,650 $ — $ (141 ) $ 4,509 Total $ 4,650 $ — $ (141 ) $ 4,509</t>
  </si>
  <si>
    <t>Fair Value (Tables)</t>
  </si>
  <si>
    <t>Summary of Assets and Liabilities Measured at Fair Value on a Recurring Basis</t>
  </si>
  <si>
    <t>Assets, liabilities, and redeemable noncontrolling interest measured at fair value on a recurring basis are summarized below: September 24, 2016 Level 1 Level 2 Level 3 Total (in thousands) Cash equivalents $ — $ 14 $ — $ 14 Other assets: Life insurance policies — 21,521 — 21,521 Total assets measured at fair value $ — $ 21,535 $ — $ 21,535 Other current liabilities: Contingent consideration $ — $ — $ 4,126 $ 4,126 Total liabilities measured at fair value $ — $ — $ 4,126 $ 4,126 December 26, 2015 Level 1 Level 2 Level 3 Total (in thousands) Cash equivalents $ — $ 190 $ — $ 190 Other current assets: Mutual funds 4,509 — — 4,509 Foreign currency forward contracts — 15 — 15 Other assets: Life insurance policies — 20,364 — 20,364 Total assets measured at fair value $ 4,509 $ 20,569 $ — $ 25,078 Other current liabilities: Contingent consideration $ — $ — $ 1,172 $ 1,172 Other long-term liabilities: Contingent consideration — — 198 198 Redeemable noncontrolling interest — — 28,008 28,008 Total liabilities and redeemable noncontrolling interest measured at fair value $ — $ — $ 29,378 $ 29,378</t>
  </si>
  <si>
    <t>Fair Value, Contingent Consideration</t>
  </si>
  <si>
    <t>The following table provides a rollforward of the contingent consideration related to the business acquisitions. Nine Months Ended September 24, 2016 September 26, 2015 (in thousands) Beginning balance $ 1,370 $ 2,828 Additions 3,600 675 Payments (874 ) (600 ) Total gains or losses (realized/unrealized): Reversal of previously recorded contingent liability and change in fair value 30 (1,623 ) Ending balance $ 4,126 $ 1,280</t>
  </si>
  <si>
    <t>Fair Value, Liabilities Measured on Recurring Basis, Unobservable Input Reconciliation</t>
  </si>
  <si>
    <t>The following table provides a rollforward of the Company’s redeemable noncontrolling interest related to the acquisition of Vital River: Redeemable Noncontrolling Interest (in thousands) December 26, 2015 (fair value) $ 28,008 Purchase of 12% equity interest (12,360 ) Total gains or losses (realized/unrealized): Net income attributable to noncontrolling interest 462 Foreign currency translation (875 ) Modification of 13% purchase option 1,495 Change in fair value, included in additional paid-in capital (1,690 ) September 24, 2016 $ 15,040</t>
  </si>
  <si>
    <t>Goodwill and Intangible Assets (Tables)</t>
  </si>
  <si>
    <t>Schedule of Changes in the Gross Carrying Amount and Accumulated Amortization of Goodwill</t>
  </si>
  <si>
    <t>The following table provides a rollforward of the Company’s goodwill: Adjustments to Goodwill December 26, 2015 Acquisitions Transfers Foreign Exchange September 24, 2016 (in thousands) RMS $ 58,167 $ — $ (342 ) $ (479 ) $ 57,346 DSA 247,050 293,973 — (7,914 ) 533,109 Manufacturing 133,612 46,859 342 (7,692 ) 173,121 Total $ 438,829 $ 340,832 $ — $ (16,085 ) $ 763,576</t>
  </si>
  <si>
    <t>Schedule of Finite-Lived Intangible Assets</t>
  </si>
  <si>
    <t>The following table displays intangible assets, net by major class: September 24, 2016 December 26, 2015 Gross Accumulated Amortization Net Gross Accumulated Amortization Net (in thousands) Backlog $ 8,645 $ (4,979 ) $ 3,666 $ 50,568 $ (50,554 ) $ 14 Technology 74,304 (11,910 ) 62,394 60,350 (5,911 ) 54,439 Trademarks and trade names 8,439 (4,029 ) 4,410 11,495 (5,944 ) 5,551 Other 12,390 (5,159 ) 7,231 14,711 (7,285 ) 7,426 Other intangible assets 103,778 (26,077 ) 77,701 137,124 (69,694 ) 67,430 Client relationships 518,050 (199,299 ) 318,751 396,537 (183,163 ) 213,374 Intangible assets $ 621,828 $ (225,376 ) $ 396,452 $ 533,661 $ (252,857 ) $ 280,804</t>
  </si>
  <si>
    <t>Long-Term Debt and Capital Lease Obligations (Tables)</t>
  </si>
  <si>
    <t>Schedule of Debt</t>
  </si>
  <si>
    <t>Long-term debt, net consists of the following: September 24, 2016 December 26, 2015 (in thousands) Term loans $ 641,875 $ 390,000 Revolving credit facility 596,329 446,041 Other long-term debt 197 193 Total debt 1,238,401 836,234 Less: current portion of long-term debt (24,572 ) (15,193 ) Long-term debt 1,213,829 821,041 Debt discount and debt issuance costs (8,139 ) (6,805 ) Long-term debt, net $ 1,205,690 $ 814,236</t>
  </si>
  <si>
    <t>Equity (Tables)</t>
  </si>
  <si>
    <t>Reconciliation of the Numerator and Denominator in the Computations of the Basic and Diluted Earnings Per Share</t>
  </si>
  <si>
    <t>The following table reconciles the numerator and denominator in the computations of basic and diluted earnings per share: Three Months Ended Nine Months Ended September 24, 2016 September 26, 2015 September 24, 2016 September 26, 2015 (in thousands) Numerator: Income from continuing operations, net of income taxes $ 37,691 $ 37,901 $ 110,811 $ 118,774 Income (loss) from discontinued operations, net of income taxes 342 (34 ) 328 (48 ) Less: Net income attributable to noncontrolling interests 298 488 1,054 1,297 Net income attributable to common shareholders $ 37,735 $ 37,379 $ 110,085 $ 117,429 Denominator: Weighted-average shares outstanding - Basic 47,160 46,290 46,954 46,572 Effect of dilutive securities: Stock options, restricted stock units, performance share units and restricted stock 874 955 884 1,012 Weighted-average shares outstanding - Diluted 48,034 47,245 47,838 47,584</t>
  </si>
  <si>
    <t>Schedule of Accumulated Other Comprehensive Income</t>
  </si>
  <si>
    <t>Changes to each component of accumulated other comprehensive income, net of income taxes, are as follows: Foreign Currency Translation Adjustment and Other Pension and Other Post-Retirement Benefit Plans Total (in thousands) December 26, 2015 $ (82,977 ) $ (52,571 ) $ (135,548 ) Other comprehensive loss before reclassifications (31,735 ) — (31,735 ) Amounts reclassified from accumulated other comprehensive income (loss) — 1,961 1,961 Net current period other comprehensive income (31,735 ) 1,961 (29,774 ) Income tax expense — 424 424 September 24, 2016 $ (114,712 ) $ (51,034 ) $ (165,746 )</t>
  </si>
  <si>
    <t>Pension and Other Post-Retirement Benefit Plans Employee Benefits (Tables)</t>
  </si>
  <si>
    <t>Schedule of Net Costs (Benefits)</t>
  </si>
  <si>
    <t>The following table provides the components of net periodic cost for the Company’s pension plans for the three months ended September 24, 2016 and September 26, 2015 : Pension Plans September 24, 2016 September 26, 2015 (in thousands) Service cost $ 655 $ 1,149 Interest cost 2,773 3,335 Expected return on plan assets (3,038 ) (4,383 ) Amortization of prior service benefit (142 ) (150 ) Amortization of net loss 503 845 Settlements 788 — Net periodic cost $ 1,539 $ 796 The following table provides the components of net periodic cost for the Company’s pension plans for the nine months ended September 24, 2016 and September 26, 2015 : Pension Plans September 24, 2016 September 26, 2015 (in thousands) Service cost $ 1,848 $ 3,448 Interest cost 9,357 10,006 Expected return on plan assets (11,028 ) (13,147 ) Amortization of prior service benefit (430 ) (451 ) Amortization of net loss 1,594 2,636 Settlements 788 — Net periodic cost $ 2,129 $ 2,492</t>
  </si>
  <si>
    <t>Stock-Based Compensation (Tables)</t>
  </si>
  <si>
    <t>Schedule of Stock-Based Compensation Expense</t>
  </si>
  <si>
    <t>The following table provides stock-based compensation by the financial statement line item in which it is reflected: Three Months Ended Nine Months Ended September 24, 2016 September 26, 2015 September 24, 2016 September 26, 2015 (in thousands) Cost of revenue $ 1,608 $ 1,670 $ 4,957 $ 4,959 Selling, general and administrative 8,992 8,806 27,690 25,390 Stock-based compensation, before income taxes 10,600 10,476 32,647 30,349 Provision for income taxes (3,785 ) (3,733 ) (11,653 ) (10,737 ) Stock-based compensation, net of income taxes $ 6,815 $ 6,743 $ 20,994 $ 19,612</t>
  </si>
  <si>
    <t>Foreign Currency Contracts (Tables)</t>
  </si>
  <si>
    <t>The notional amount and fair value of the Company’s foreign currency forward contracts at December 26, 2015 was as follows: Notional Amount Fair Value Balance Sheet Location (in thousands) $ 88,483 $ 15 Other Current Assets</t>
  </si>
  <si>
    <t>Derivative Instruments, Gain (Loss)</t>
  </si>
  <si>
    <t>The following table summarizes gains recognized on foreign exchange forward contracts related to intercompany loans denominated in British Pounds and Euros on the Company’s consolidated statement of income: Three Months Ended Nine Months Ended Location of Gain (Loss) September 24, 2016 September 26, 2015 September 24, 2016 September 26, 2015 (in thousands) Other income (expense), net $ — $ (3,194 ) $ 3,373 $ (3,194 )</t>
  </si>
  <si>
    <t>Segment Information (Tables)</t>
  </si>
  <si>
    <t>Schedule of Revenue and Other Financial Information by Business Segment</t>
  </si>
  <si>
    <t>Reconciliation of Segment Operating Income to Consolidated Operating Income</t>
  </si>
  <si>
    <t>For the three months ended September 24, 2016 and September 26, 2015 , reconciliations of segment operating income, depreciation and amortization, and capital expenditures to the respective consolidated amounts are as follows: Operating Income Depreciation and Amortization Capital Expenditures September 24, 2016 September 26, 2015 September 24, 2016 September 26, 2015 September 24, 2016 September 26, 2015 (in thousands) Total reportable segments $ 89,238 $ 83,109 $ 32,097 $ 21,967 $ 8,903 $ 9,438 Unallocated corporate (30,443 ) (27,669 ) 2,011 1,847 665 1,014 Total consolidated $ 58,795 $ 55,440 $ 34,108 $ 23,814 $ 9,568 $ 10,452 For the nine months ended September 24, 2016 and September 26, 2015 , reconciliations of segment operating income, depreciation and amortization, and capital expenditures to the respective consolidated amounts are as follows: Operating Income Depreciation and Amortization Capital Expenditures September 24, 2016 September 26, 2015 September 24, 2016 September 26, 2015 September 24, 2016 September 26, 2015 (in thousands) Total reportable segments $ 271,016 $ 234,309 $ 85,523 $ 63,806 $ 28,073 $ 31,342 Unallocated corporate (102,688 ) (80,129 ) 5,593 5,524 1,536 3,666 Total consolidated $ 168,328 $ 154,180 $ 91,116 $ 69,330 $ 29,609 $ 35,008</t>
  </si>
  <si>
    <t>Schedule of Net Sales for Each Significant Product or Service Offering</t>
  </si>
  <si>
    <t>Revenue for each significant product or service offering is as follows: Three Months Ended Nine Months Ended September 24, 2016 September 26, 2015 September 24, 2016 September 26, 2015 (in thousands) RMS $ 120,928 $ 117,894 $ 369,325 $ 356,570 DSA 215,817 158,272 594,859 451,659 Manufacturing 88,975 73,299 250,459 201,223 Total revenue $ 425,720 $ 349,465 $ 1,214,643 $ 1,009,452</t>
  </si>
  <si>
    <t>Summary of Unallocated Corporate Overhead</t>
  </si>
  <si>
    <t>A summary of unallocated corporate expense consists of the following : Three Months Ended Nine Months Ended September 24, 2016 September 26, 2015 September 24, 2016 September 26, 2015 (in thousands) Stock-based compensation $ 6,739 $ 6,802 $ 20,593 $ 19,501 Compensation, benefits, and other employee-related expenses 9,048 6,821 29,327 24,751 External consulting and other service expenses 4,545 4,280 16,377 11,051 Information Technology 2,903 2,618 8,399 6,167 Depreciation 2,011 1,847 5,593 5,524 Acquisition and integration 2,033 3,478 13,056 7,072 Other general unallocated corporate 3,164 1,823 9,343 6,063 Total unallocated corporate expense $ 30,443 $ 27,669 $ 102,688 $ 80,129</t>
  </si>
  <si>
    <t>Basis of Presentation (Details) $ in Thousands</t>
  </si>
  <si>
    <t>Sep. 24, 2016USD ($)</t>
  </si>
  <si>
    <t>Sep. 26, 2015USD ($)</t>
  </si>
  <si>
    <t>Sep. 24, 2016USD ($)segments</t>
  </si>
  <si>
    <t>Number of reportable segments | segments</t>
  </si>
  <si>
    <t>Error Corrections and Prior Period Adjustments Restatement [Line Items]</t>
  </si>
  <si>
    <t>Revenues</t>
  </si>
  <si>
    <t>Operating segments</t>
  </si>
  <si>
    <t>RMS | Operating segments</t>
  </si>
  <si>
    <t>RMS | Operating segments | Reclassified Between Segments</t>
  </si>
  <si>
    <t>Manufacturing | Operating segments</t>
  </si>
  <si>
    <t>Manufacturing | Operating segments | Reclassified Between Segments</t>
  </si>
  <si>
    <t>Business Acquisitions- Agilux Additional Information (Details) - Agilux Laboratories - USD ($) $ in Millions</t>
  </si>
  <si>
    <t>Sep. 28, 2016</t>
  </si>
  <si>
    <t>Business Acquisition [Line Items]</t>
  </si>
  <si>
    <t>Integration related costs and transaction costs</t>
  </si>
  <si>
    <t>Subsequent Event</t>
  </si>
  <si>
    <t>Purchase price</t>
  </si>
  <si>
    <t>Business Acquisitions- Blue Stream Additional Information (Details) - Blue Stream Laboratories $ in Thousands</t>
  </si>
  <si>
    <t>Jun. 27, 2016USD ($)</t>
  </si>
  <si>
    <t>Maximum contingent consideration</t>
  </si>
  <si>
    <t>Total purchase price allocation</t>
  </si>
  <si>
    <t>Business Acquisitions- Blue Stream Purchase Price Allocation (Details) - USD ($) $ in Thousands</t>
  </si>
  <si>
    <t>Jun. 27, 2016</t>
  </si>
  <si>
    <t>Blue Stream Laboratories</t>
  </si>
  <si>
    <t>Trade receivables, contractual amount</t>
  </si>
  <si>
    <t>Trade receivables</t>
  </si>
  <si>
    <t>Other current assets (excluding cash)</t>
  </si>
  <si>
    <t>Property, plant and equipment</t>
  </si>
  <si>
    <t>Other long-term assets</t>
  </si>
  <si>
    <t>Definite-lived intangible assets</t>
  </si>
  <si>
    <t>Long-term liabilities</t>
  </si>
  <si>
    <t>Business Acquisitions- Blue Stream Definite Lived Intangible Assets (Details) - Blue Stream Laboratories $ in Thousands</t>
  </si>
  <si>
    <t>Definite-Lived Intangible Assets</t>
  </si>
  <si>
    <t>Weighted Average Amortization Life</t>
  </si>
  <si>
    <t>7 years</t>
  </si>
  <si>
    <t>Client relationships</t>
  </si>
  <si>
    <t>10 years</t>
  </si>
  <si>
    <t>Other intangible assets</t>
  </si>
  <si>
    <t>5 years</t>
  </si>
  <si>
    <t>Business Acquisitions- WIL Research Additional Information (Details) - WIL Research - USD ($) $ in Thousands</t>
  </si>
  <si>
    <t>Apr. 04, 2016</t>
  </si>
  <si>
    <t>Assumed liabilities</t>
  </si>
  <si>
    <t>Cash acquired</t>
  </si>
  <si>
    <t>Goodwill, expected tax deductible amount</t>
  </si>
  <si>
    <t>Revenue</t>
  </si>
  <si>
    <t>Operating income (loss)</t>
  </si>
  <si>
    <t>Amortization of intangible assets and depreciation of fixed assets</t>
  </si>
  <si>
    <t>Reversal of interest expense on borrowings</t>
  </si>
  <si>
    <t>Transaction costs</t>
  </si>
  <si>
    <t>Business Acquisitions- WIL Research Purchase Price Allocation (Details) - USD ($) $ in Thousands</t>
  </si>
  <si>
    <t>WIL Research</t>
  </si>
  <si>
    <t>Business Acquisitions- WIL Research Definite Lived Intangible Assets (Details) - WIL Research $ in Thousands</t>
  </si>
  <si>
    <t>Apr. 04, 2016USD ($)</t>
  </si>
  <si>
    <t>13 years</t>
  </si>
  <si>
    <t>15 years</t>
  </si>
  <si>
    <t>Developed technology</t>
  </si>
  <si>
    <t>3 years</t>
  </si>
  <si>
    <t>Backlog</t>
  </si>
  <si>
    <t>1 year</t>
  </si>
  <si>
    <t>Business Acquisitions- WIL Research Pro Forma Financial Information (Details) - WIL Research - USD ($) $ / shares in Units, $ in Thousands</t>
  </si>
  <si>
    <t>Earnings per common share</t>
  </si>
  <si>
    <t>Basic (in dollars per share)</t>
  </si>
  <si>
    <t>Diluted (in dollars per share)</t>
  </si>
  <si>
    <t>Business Acquisitions- Oncotest Additional Information (Details) - Oncotest $ in Thousands, € in Millions</t>
  </si>
  <si>
    <t>Nov. 18, 2015USD ($)</t>
  </si>
  <si>
    <t>Sep. 24, 2016EUR (€)</t>
  </si>
  <si>
    <t>Contingent consideration</t>
  </si>
  <si>
    <t>Business Acquisitions- Oncotest Purchase Price Allocation (Details) - USD ($) $ in Thousands</t>
  </si>
  <si>
    <t>Nov. 18, 2015</t>
  </si>
  <si>
    <t>Oncotest</t>
  </si>
  <si>
    <t>Current liabilities</t>
  </si>
  <si>
    <t>Business Acquisitions- Oncotest Definite Lived Intangible Assets (Details) - Oncotest $ in Thousands</t>
  </si>
  <si>
    <t>19 years</t>
  </si>
  <si>
    <t>Business Acquisitions - Celsis, Additional Information (Details) - Celsis - USD ($) $ in Thousands</t>
  </si>
  <si>
    <t>Jul. 24, 2015</t>
  </si>
  <si>
    <t>Depreciation, amortization, and Write-down of Inventory</t>
  </si>
  <si>
    <t>Business Acquisitions - Celsis Purchase Price Allocation (Details) - USD ($) $ in Thousands</t>
  </si>
  <si>
    <t>Celsis</t>
  </si>
  <si>
    <t>Current debt</t>
  </si>
  <si>
    <t>Long term liabilities</t>
  </si>
  <si>
    <t>Business Acquisitions - Celsis Definite-Lived Intangible Assets (Details) - Celsis $ in Thousands</t>
  </si>
  <si>
    <t>Jul. 24, 2015USD ($)</t>
  </si>
  <si>
    <t>16 years</t>
  </si>
  <si>
    <t>14 years</t>
  </si>
  <si>
    <t>Trademark and trade names</t>
  </si>
  <si>
    <t>Non-compete</t>
  </si>
  <si>
    <t>Business Acquisitions Business Acquisitions- Celsis Pro Forma Financial Information (Details) - Celsis - USD ($) $ / shares in Units, $ in Thousands</t>
  </si>
  <si>
    <t>Earnings (loss) per common share</t>
  </si>
  <si>
    <t>Business Acquisitions - Sunrise, Additional Information (Details) - USD ($) $ in Thousands</t>
  </si>
  <si>
    <t>May 05, 2015</t>
  </si>
  <si>
    <t>Sunrise</t>
  </si>
  <si>
    <t>Sunrise | Client relationships</t>
  </si>
  <si>
    <t>Useful life of intangible assets acquired</t>
  </si>
  <si>
    <t>Business Acquisitions - Sunrise Purchase Price Allocation (Details) - USD ($) $ in Thousands</t>
  </si>
  <si>
    <t>Bargain purchase gain</t>
  </si>
  <si>
    <t>Fair value of net assets acquired</t>
  </si>
  <si>
    <t>Supplemental Balance Sheet Information (Details) - USD ($) $ in Thousands</t>
  </si>
  <si>
    <t>Composition of trade receivables</t>
  </si>
  <si>
    <t>Client receivables</t>
  </si>
  <si>
    <t>Unbilled revenue</t>
  </si>
  <si>
    <t>Total</t>
  </si>
  <si>
    <t>Less: Allowance for doubtful accounts</t>
  </si>
  <si>
    <t>Composition of inventories</t>
  </si>
  <si>
    <t>Raw materials and supplies</t>
  </si>
  <si>
    <t>Work in process</t>
  </si>
  <si>
    <t>Finished products</t>
  </si>
  <si>
    <t>Composition of other current assets</t>
  </si>
  <si>
    <t>Investments</t>
  </si>
  <si>
    <t>Prepaid income taxes</t>
  </si>
  <si>
    <t>Restricted cash</t>
  </si>
  <si>
    <t>Other</t>
  </si>
  <si>
    <t>Composition of other assets</t>
  </si>
  <si>
    <t>Life insurance policies</t>
  </si>
  <si>
    <t>Venture capital investments</t>
  </si>
  <si>
    <t>Composition of other current liabilities</t>
  </si>
  <si>
    <t>Accrued income taxes</t>
  </si>
  <si>
    <t>Accrued interest and other</t>
  </si>
  <si>
    <t>Composition of other long-term liabilities</t>
  </si>
  <si>
    <t>Long-term pension liability</t>
  </si>
  <si>
    <t>Accrued executive supplemental life insurance retirement plan and deferred compensation plan</t>
  </si>
  <si>
    <t>Venture Capital Investments and Marketable Securities - Additional Information (Details) - USD ($)</t>
  </si>
  <si>
    <t>1 Months Ended</t>
  </si>
  <si>
    <t>Nov. 03, 2016</t>
  </si>
  <si>
    <t>Schedule of Equity Method Investments [Line Items]</t>
  </si>
  <si>
    <t>Committed contribution</t>
  </si>
  <si>
    <t>Committed contributions funded</t>
  </si>
  <si>
    <t>Dividends received</t>
  </si>
  <si>
    <t>Gain (loss) from venture capital investments</t>
  </si>
  <si>
    <t>Marketable securities</t>
  </si>
  <si>
    <t>Proceeds from sale of available-for-sale securities</t>
  </si>
  <si>
    <t>Minimum</t>
  </si>
  <si>
    <t>Ownership percentage</t>
  </si>
  <si>
    <t>2.70%</t>
  </si>
  <si>
    <t>Maximum</t>
  </si>
  <si>
    <t>12.00%</t>
  </si>
  <si>
    <t>Increase in committed contribution</t>
  </si>
  <si>
    <t>Venture Capital Investments and Marketable Securities - Summary of Marketable Securities (Details) - USD ($)</t>
  </si>
  <si>
    <t>Schedule of Available-for-sale Securities [Line Items]</t>
  </si>
  <si>
    <t>Cost</t>
  </si>
  <si>
    <t>Gross Unrealized Gains</t>
  </si>
  <si>
    <t>Gross Unrealized Losses</t>
  </si>
  <si>
    <t>Mutual fund</t>
  </si>
  <si>
    <t>Fair Value - Fair Value of Assets and Liabilities (Details) - USD ($) $ in Thousands</t>
  </si>
  <si>
    <t>Fair Value, Assets and Liabilities Measured on Recurring and Nonrecurring Basis [Line Items]</t>
  </si>
  <si>
    <t>Cash equivalents</t>
  </si>
  <si>
    <t>Other current assets:</t>
  </si>
  <si>
    <t>Mutual funds</t>
  </si>
  <si>
    <t>Foreign currency forward contracts</t>
  </si>
  <si>
    <t>Other assets:</t>
  </si>
  <si>
    <t>Total assets measured at fair value</t>
  </si>
  <si>
    <t>Other current liabilities:</t>
  </si>
  <si>
    <t>Other long-term liabilities:</t>
  </si>
  <si>
    <t>Total liabilities and redeemable noncontrolling interest measured at fair value</t>
  </si>
  <si>
    <t>Fair Value - Contingent Consideration (Details) - Contingent Consideration - USD ($) $ in Thousands</t>
  </si>
  <si>
    <t>Fair Value, Liabilities Measured on Recurring Basis, Unobservable Input Reconciliation, Calculation [Roll Forward]</t>
  </si>
  <si>
    <t>Beginning balance</t>
  </si>
  <si>
    <t>Additions</t>
  </si>
  <si>
    <t>Payments</t>
  </si>
  <si>
    <t>Total gains or losses (realized/unrealized):</t>
  </si>
  <si>
    <t>Reversal of previously recorded contingent liability and change in fair value</t>
  </si>
  <si>
    <t>September 24, 2016</t>
  </si>
  <si>
    <t>Fair Value - Redeemable Noncontrolling Interest (Details) - USD ($) $ in Thousands</t>
  </si>
  <si>
    <t>Jul. 07, 2016</t>
  </si>
  <si>
    <t>Jan. 31, 2013</t>
  </si>
  <si>
    <t>Ending balance</t>
  </si>
  <si>
    <t>Vital River</t>
  </si>
  <si>
    <t>Fair Value, Balance Sheet Grouping, Financial Statement Captions [Line Items]</t>
  </si>
  <si>
    <t>Percentage of voting interests acquired</t>
  </si>
  <si>
    <t>87.00%</t>
  </si>
  <si>
    <t>75.00%</t>
  </si>
  <si>
    <t>Remaining ownership percentage available</t>
  </si>
  <si>
    <t>13.00%</t>
  </si>
  <si>
    <t>25.00%</t>
  </si>
  <si>
    <t>Purchase of additional equity interest</t>
  </si>
  <si>
    <t>Gain in additional paid-in-capital equal to the excess fair value of equity interest over the purchase price</t>
  </si>
  <si>
    <t>Charge in other other income (expense), net equal to the excess fair value of the hybrid instrument over the fair value of the underlying equity interest</t>
  </si>
  <si>
    <t>Vital River | Level 3 | Redeemable Noncontrolling Interest</t>
  </si>
  <si>
    <t>Purchase of 12% equity interest</t>
  </si>
  <si>
    <t>Foreign currency translation</t>
  </si>
  <si>
    <t>Change in fair value, included in additional paid-in capital</t>
  </si>
  <si>
    <t>Vital River | Level 3 | Redeemable Noncontrolling Interest | Net income attributable to noncontrolling interest</t>
  </si>
  <si>
    <t>Net income attributable to noncontrolling interest</t>
  </si>
  <si>
    <t>Vital River | Level 3 | Redeemable Noncontrolling Interest | Other income (expense)</t>
  </si>
  <si>
    <t>Goodwill and Intangible Assets - Gross Carrying Amount and Accumulated Amortization of Goodwill (Details) $ in Thousands</t>
  </si>
  <si>
    <t>Changes in gross carrying amount and accumulated amortization of goodwill</t>
  </si>
  <si>
    <t>Gross carrying amount, balance at the beginning of the period</t>
  </si>
  <si>
    <t>Adjustments to Goodwill, Acquisitions</t>
  </si>
  <si>
    <t>Adjustments to Goodwill, Transfers</t>
  </si>
  <si>
    <t>Adjustments to Goodwill, Foreign Exchange</t>
  </si>
  <si>
    <t>Gross carrying amount, balance at the end of the period</t>
  </si>
  <si>
    <t>RMS</t>
  </si>
  <si>
    <t>DSA</t>
  </si>
  <si>
    <t>Manufacturing</t>
  </si>
  <si>
    <t>Goodwill and Intangible Assets - Schedule of Other Intangible Assets (Details) - USD ($) $ in Thousands</t>
  </si>
  <si>
    <t>Mar. 26, 2016</t>
  </si>
  <si>
    <t>Gross</t>
  </si>
  <si>
    <t>Accumulated Amortization</t>
  </si>
  <si>
    <t>Net</t>
  </si>
  <si>
    <t>Impairment charge</t>
  </si>
  <si>
    <t>Technology</t>
  </si>
  <si>
    <t>Trademarks and trade names</t>
  </si>
  <si>
    <t>Long-Term Debt and Capital Lease Obligations - Schedule of Long-Term Debt (Details) - USD ($) $ in Thousands</t>
  </si>
  <si>
    <t>Debt Instrument [Line Items]</t>
  </si>
  <si>
    <t>Total debt</t>
  </si>
  <si>
    <t>Less: current portion of long-term debt</t>
  </si>
  <si>
    <t>Long-term debt</t>
  </si>
  <si>
    <t>Debt discount and debt issuance costs</t>
  </si>
  <si>
    <t>Long-term debt, net</t>
  </si>
  <si>
    <t>Term loans</t>
  </si>
  <si>
    <t>Revolving credit facility</t>
  </si>
  <si>
    <t>Other long-term debt</t>
  </si>
  <si>
    <t>Long-Term Debt and Capital Lease Obligations - Additional Information (Details)</t>
  </si>
  <si>
    <t>Mar. 30, 2016USD ($)payment</t>
  </si>
  <si>
    <t>Apr. 30, 2015USD ($)</t>
  </si>
  <si>
    <t>Mar. 29, 2016USD ($)</t>
  </si>
  <si>
    <t>Dec. 26, 2015USD ($)</t>
  </si>
  <si>
    <t>Mar. 31, 2015USD ($)</t>
  </si>
  <si>
    <t>Weighted average interest rate</t>
  </si>
  <si>
    <t>1.95%</t>
  </si>
  <si>
    <t>1.33%</t>
  </si>
  <si>
    <t>Credit facility</t>
  </si>
  <si>
    <t>Capitalized debt issuance costs</t>
  </si>
  <si>
    <t>Expensed debt issuance costs</t>
  </si>
  <si>
    <t>Maximum borrowing capacity, term loan and line of credit facility, potential increase available</t>
  </si>
  <si>
    <t>Minimum EBITDA less capital expenditures to consolidated cash interest expense ratio</t>
  </si>
  <si>
    <t>Maximum consolidated indebtedness to consolidated EBITDA</t>
  </si>
  <si>
    <t>Other Capital Lease Obligations</t>
  </si>
  <si>
    <t>Other capital lease obligations</t>
  </si>
  <si>
    <t>Letter of Credit</t>
  </si>
  <si>
    <t>Letters of credit outstanding</t>
  </si>
  <si>
    <t>Federal Funds Rate</t>
  </si>
  <si>
    <t>Interest rate</t>
  </si>
  <si>
    <t>0.50%</t>
  </si>
  <si>
    <t>LIBOR</t>
  </si>
  <si>
    <t>1.00%</t>
  </si>
  <si>
    <t>Term Loan Facility</t>
  </si>
  <si>
    <t>Number of quarterly installment payments | payment</t>
  </si>
  <si>
    <t>Multi-currency Revolving Facility</t>
  </si>
  <si>
    <t>Equity - Earnings Per Share (Details) - USD ($) shares in Thousands, $ in Thousands</t>
  </si>
  <si>
    <t>Numerator:</t>
  </si>
  <si>
    <t>Denominator:</t>
  </si>
  <si>
    <t>Weighted-average shares outstanding—Basic (in shares)</t>
  </si>
  <si>
    <t>Effect of dilutive securities:</t>
  </si>
  <si>
    <t>Stock options, restricted stock units, performance share units and restricted stock (in shares)</t>
  </si>
  <si>
    <t>Weighted-average shares outstanding—Diluted (in shares)</t>
  </si>
  <si>
    <t>Equity - Earnings Per Share, Additional Information (Details) - shares shares in Millions</t>
  </si>
  <si>
    <t>Employee Stock Option</t>
  </si>
  <si>
    <t>Antidilutive Securities Excluded from Computation of Earnings Per Share [Line Items]</t>
  </si>
  <si>
    <t>Antidilutive securities excluded from computation of earnings per share amount (in shares)</t>
  </si>
  <si>
    <t>Restricted Stock, Restricted Stock Units, and Performance Share Units</t>
  </si>
  <si>
    <t>Equity - Treasury Shares (Details) - USD ($) $ in Thousands, shares in Millions</t>
  </si>
  <si>
    <t>Treasury Shares</t>
  </si>
  <si>
    <t>Shares acquired to satisfy minimum individual statutory tax withholdings for vesting of equity instruments (in shares)</t>
  </si>
  <si>
    <t>Shares acquired to satisfy minimum individual statutory tax withholdings for vesting of equity instruments</t>
  </si>
  <si>
    <t>Authorized Share Repurchase Program</t>
  </si>
  <si>
    <t>Stock repurchased during period (in shares)</t>
  </si>
  <si>
    <t>Remaining authorized repurchase amount</t>
  </si>
  <si>
    <t>Equity - Accumulated Other Comprehensive Income (Details) - USD ($) $ in Thousands</t>
  </si>
  <si>
    <t>Accumulated Other Comprehensive Income (Loss), before Tax [Roll Forward]</t>
  </si>
  <si>
    <t>Other comprehensive loss before reclassifications</t>
  </si>
  <si>
    <t>Amounts reclassified from accumulated other comprehensive income (loss)</t>
  </si>
  <si>
    <t>Net current period other comprehensive income</t>
  </si>
  <si>
    <t>Income tax expense</t>
  </si>
  <si>
    <t>Foreign Currency Translation Adjustment and Other</t>
  </si>
  <si>
    <t>December 26, 2015</t>
  </si>
  <si>
    <t>Income Taxes (Details) - USD ($) $ in Thousands</t>
  </si>
  <si>
    <t>Reclassification Adjustment out of Accumulated Other Comprehensive Income on Derivatives [Line Items]</t>
  </si>
  <si>
    <t>Effective tax rate (as a percentage)</t>
  </si>
  <si>
    <t>29.20%</t>
  </si>
  <si>
    <t>28.70%</t>
  </si>
  <si>
    <t>30.40%</t>
  </si>
  <si>
    <t>18.30%</t>
  </si>
  <si>
    <t>Tax benefit resulting from enacted U.K. tax law change</t>
  </si>
  <si>
    <t>Prior year reduction in unrecognized tax benefits and related interest</t>
  </si>
  <si>
    <t>Increase (decrease) in unrecognized tax benefits</t>
  </si>
  <si>
    <t>Unrecognized tax benefits</t>
  </si>
  <si>
    <t>Unrecognized tax benefits that would impact effective tax rate favorably, if recognized</t>
  </si>
  <si>
    <t>Accrued interest on unrecognized tax benefits</t>
  </si>
  <si>
    <t>Accrued penalties on unrecognized tax benefits</t>
  </si>
  <si>
    <t>Possible decrease of unrecognized tax benefits</t>
  </si>
  <si>
    <t>Pension and Other Post-Retirement Benefit Plans (Details) - Pension Plans - USD ($) $ in Thousands</t>
  </si>
  <si>
    <t>Employee benefits</t>
  </si>
  <si>
    <t>Service cost</t>
  </si>
  <si>
    <t>Interest cost</t>
  </si>
  <si>
    <t>Expected return on plan assets</t>
  </si>
  <si>
    <t>Amortization of prior service benefit</t>
  </si>
  <si>
    <t>Amortization of net loss</t>
  </si>
  <si>
    <t>Settlements</t>
  </si>
  <si>
    <t>Net periodic cost</t>
  </si>
  <si>
    <t>Stock-Based Compensation - Stock Based Compensation Expense (Details) - USD ($) $ in Thousands</t>
  </si>
  <si>
    <t>Stock-based compensation expense</t>
  </si>
  <si>
    <t>Stock-based compensation, before income taxes</t>
  </si>
  <si>
    <t>Stock-based compensation, net of income taxes</t>
  </si>
  <si>
    <t>Cost of revenue</t>
  </si>
  <si>
    <t>Stock-Based Compensation - Summary of Stock-Based Compensation Grants (Details) shares in Millions</t>
  </si>
  <si>
    <t>Sep. 24, 2016$ / sharesshares</t>
  </si>
  <si>
    <t>Stock Options</t>
  </si>
  <si>
    <t>Share-based Compensation Arrangement by Share-based Payment Award [Line Items]</t>
  </si>
  <si>
    <t>Stock options granted (in shares)</t>
  </si>
  <si>
    <t>Stock options weighted average grant date fair value (in dollars per share) | $ / shares</t>
  </si>
  <si>
    <t>Restricted Stock Units</t>
  </si>
  <si>
    <t>Shares granted (in shares)</t>
  </si>
  <si>
    <t>Weighted-average grant date fair value (in dollars per share) | $ / shares</t>
  </si>
  <si>
    <t>Performance Stock Units</t>
  </si>
  <si>
    <t>Maximum shares to be awarded under plan (in shares)</t>
  </si>
  <si>
    <t>Foreign Currency Contracts - Notional Amount and Fair Value (Details) - Foreign Currency Forward Contract $ in Thousands</t>
  </si>
  <si>
    <t>Derivative [Line Items]</t>
  </si>
  <si>
    <t>Other current assets, notional amount</t>
  </si>
  <si>
    <t>Other Current Assets</t>
  </si>
  <si>
    <t>Other current assets, fair value</t>
  </si>
  <si>
    <t>Foreign Currency Contracts - Effect on Statement of Income (Details) - USD ($) $ in Thousands</t>
  </si>
  <si>
    <t>Other income (expense), net | Foreign Currency Forward Contract</t>
  </si>
  <si>
    <t>Derivatives, Fair Value [Line Items]</t>
  </si>
  <si>
    <t>Gain (Loss) Recognized</t>
  </si>
  <si>
    <t>Commitments and Contingencies (Details) $ in Millions</t>
  </si>
  <si>
    <t>Jul. 31, 2015patent</t>
  </si>
  <si>
    <t>Jun. 25, 2016USD ($)</t>
  </si>
  <si>
    <t>Loss Contingencies [Line Items]</t>
  </si>
  <si>
    <t>Increase in lease obligations</t>
  </si>
  <si>
    <t>Government billing</t>
  </si>
  <si>
    <t>Reserve for estimated possible loss</t>
  </si>
  <si>
    <t>Increase in reserve for estimated possible loss</t>
  </si>
  <si>
    <t>Pending Litigation | Idexx</t>
  </si>
  <si>
    <t>Number of patents infringed upon | patent</t>
  </si>
  <si>
    <t>Segment Information - Revenue and Other Financial Information by Reportable Segment (Details) - USD ($) $ in Thousands</t>
  </si>
  <si>
    <t>Segment Reporting Information [Line Items]</t>
  </si>
  <si>
    <t>DSA | Operating segments</t>
  </si>
  <si>
    <t>Segment Information - Reconciliation of Segment Operating Income, Depreciation and Amortization, and Capital Expenditures (Details) - USD ($) $ in Thousands</t>
  </si>
  <si>
    <t>Total reportable segments</t>
  </si>
  <si>
    <t>Unallocated corporate</t>
  </si>
  <si>
    <t>Segment Information - Revenue Per Significant Product or Service (Details) - USD ($) $ in Thousands</t>
  </si>
  <si>
    <t>Operating segments | RMS</t>
  </si>
  <si>
    <t>Operating segments | DSA</t>
  </si>
  <si>
    <t>Operating segments | Manufacturing</t>
  </si>
  <si>
    <t>Segment Information - Summary of Unallocated Corporate Overhead (Details) - USD ($) $ in Thousands</t>
  </si>
  <si>
    <t>Compensation, benefits, and other employee-related expenses</t>
  </si>
  <si>
    <t>External consulting and other service expenses</t>
  </si>
  <si>
    <t>Information Technology</t>
  </si>
  <si>
    <t>Depreciation</t>
  </si>
  <si>
    <t>Acquisition and integration</t>
  </si>
  <si>
    <t>Other general unallocated corporate</t>
  </si>
  <si>
    <t>Total unallocated corporate expen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0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7328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92849</v>
      </c>
      <c r="C4" s="7" t="n">
        <v>222506</v>
      </c>
      <c r="D4" s="7" t="n">
        <v>806397</v>
      </c>
      <c r="E4" s="7" t="n">
        <v>633666</v>
      </c>
    </row>
    <row r="5" spans="1:5">
      <c r="A5" s="4" t="s">
        <v>27</v>
      </c>
      <c r="B5" s="6" t="n">
        <v>132871</v>
      </c>
      <c r="C5" s="6" t="n">
        <v>126959</v>
      </c>
      <c r="D5" s="6" t="n">
        <v>408246</v>
      </c>
      <c r="E5" s="6" t="n">
        <v>375786</v>
      </c>
    </row>
    <row r="6" spans="1:5">
      <c r="A6" s="4" t="s">
        <v>28</v>
      </c>
      <c r="B6" s="6" t="n">
        <v>425720</v>
      </c>
      <c r="C6" s="6" t="n">
        <v>349465</v>
      </c>
      <c r="D6" s="6" t="n">
        <v>1214643</v>
      </c>
      <c r="E6" s="6" t="n">
        <v>1009452</v>
      </c>
    </row>
    <row r="7" spans="1:5">
      <c r="A7" s="3" t="s">
        <v>29</v>
      </c>
    </row>
    <row r="8" spans="1:5">
      <c r="A8" s="4" t="s">
        <v>30</v>
      </c>
      <c r="B8" s="6" t="n">
        <v>200118</v>
      </c>
      <c r="C8" s="6" t="n">
        <v>145165</v>
      </c>
      <c r="D8" s="6" t="n">
        <v>543588</v>
      </c>
      <c r="E8" s="6" t="n">
        <v>425614</v>
      </c>
    </row>
    <row r="9" spans="1:5">
      <c r="A9" s="4" t="s">
        <v>31</v>
      </c>
      <c r="B9" s="6" t="n">
        <v>69332</v>
      </c>
      <c r="C9" s="6" t="n">
        <v>66225</v>
      </c>
      <c r="D9" s="6" t="n">
        <v>204270</v>
      </c>
      <c r="E9" s="6" t="n">
        <v>193320</v>
      </c>
    </row>
    <row r="10" spans="1:5">
      <c r="A10" s="4" t="s">
        <v>32</v>
      </c>
      <c r="B10" s="6" t="n">
        <v>85650</v>
      </c>
      <c r="C10" s="6" t="n">
        <v>76225</v>
      </c>
      <c r="D10" s="6" t="n">
        <v>269067</v>
      </c>
      <c r="E10" s="6" t="n">
        <v>218953</v>
      </c>
    </row>
    <row r="11" spans="1:5">
      <c r="A11" s="4" t="s">
        <v>33</v>
      </c>
      <c r="B11" s="6" t="n">
        <v>11825</v>
      </c>
      <c r="C11" s="6" t="n">
        <v>6410</v>
      </c>
      <c r="D11" s="6" t="n">
        <v>29390</v>
      </c>
      <c r="E11" s="6" t="n">
        <v>17385</v>
      </c>
    </row>
    <row r="12" spans="1:5">
      <c r="A12" s="4" t="s">
        <v>34</v>
      </c>
      <c r="B12" s="6" t="n">
        <v>58795</v>
      </c>
      <c r="C12" s="6" t="n">
        <v>55440</v>
      </c>
      <c r="D12" s="6" t="n">
        <v>168328</v>
      </c>
      <c r="E12" s="6" t="n">
        <v>154180</v>
      </c>
    </row>
    <row r="13" spans="1:5">
      <c r="A13" s="3" t="s">
        <v>35</v>
      </c>
    </row>
    <row r="14" spans="1:5">
      <c r="A14" s="4" t="s">
        <v>36</v>
      </c>
      <c r="B14" s="6" t="n">
        <v>523</v>
      </c>
      <c r="C14" s="6" t="n">
        <v>177</v>
      </c>
      <c r="D14" s="6" t="n">
        <v>1008</v>
      </c>
      <c r="E14" s="6" t="n">
        <v>758</v>
      </c>
    </row>
    <row r="15" spans="1:5">
      <c r="A15" s="4" t="s">
        <v>37</v>
      </c>
      <c r="B15" s="6" t="n">
        <v>-7079</v>
      </c>
      <c r="C15" s="6" t="n">
        <v>-3851</v>
      </c>
      <c r="D15" s="6" t="n">
        <v>-20199</v>
      </c>
      <c r="E15" s="6" t="n">
        <v>-11251</v>
      </c>
    </row>
    <row r="16" spans="1:5">
      <c r="A16" s="4" t="s">
        <v>38</v>
      </c>
      <c r="B16" s="6" t="n">
        <v>1017</v>
      </c>
      <c r="C16" s="6" t="n">
        <v>1390</v>
      </c>
      <c r="D16" s="6" t="n">
        <v>10059</v>
      </c>
      <c r="E16" s="6" t="n">
        <v>1749</v>
      </c>
    </row>
    <row r="17" spans="1:5">
      <c r="A17" s="4" t="s">
        <v>39</v>
      </c>
      <c r="B17" s="6" t="n">
        <v>53256</v>
      </c>
      <c r="C17" s="6" t="n">
        <v>53156</v>
      </c>
      <c r="D17" s="6" t="n">
        <v>159196</v>
      </c>
      <c r="E17" s="6" t="n">
        <v>145436</v>
      </c>
    </row>
    <row r="18" spans="1:5">
      <c r="A18" s="4" t="s">
        <v>40</v>
      </c>
      <c r="B18" s="6" t="n">
        <v>15565</v>
      </c>
      <c r="C18" s="6" t="n">
        <v>15255</v>
      </c>
      <c r="D18" s="6" t="n">
        <v>48385</v>
      </c>
      <c r="E18" s="6" t="n">
        <v>26662</v>
      </c>
    </row>
    <row r="19" spans="1:5">
      <c r="A19" s="4" t="s">
        <v>41</v>
      </c>
      <c r="B19" s="6" t="n">
        <v>37691</v>
      </c>
      <c r="C19" s="6" t="n">
        <v>37901</v>
      </c>
      <c r="D19" s="6" t="n">
        <v>110811</v>
      </c>
      <c r="E19" s="6" t="n">
        <v>118774</v>
      </c>
    </row>
    <row r="20" spans="1:5">
      <c r="A20" s="4" t="s">
        <v>42</v>
      </c>
      <c r="B20" s="6" t="n">
        <v>342</v>
      </c>
      <c r="C20" s="6" t="n">
        <v>-34</v>
      </c>
      <c r="D20" s="6" t="n">
        <v>328</v>
      </c>
      <c r="E20" s="6" t="n">
        <v>-48</v>
      </c>
    </row>
    <row r="21" spans="1:5">
      <c r="A21" s="4" t="s">
        <v>43</v>
      </c>
      <c r="B21" s="6" t="n">
        <v>38033</v>
      </c>
      <c r="C21" s="6" t="n">
        <v>37867</v>
      </c>
      <c r="D21" s="6" t="n">
        <v>111139</v>
      </c>
      <c r="E21" s="6" t="n">
        <v>118726</v>
      </c>
    </row>
    <row r="22" spans="1:5">
      <c r="A22" s="4" t="s">
        <v>44</v>
      </c>
      <c r="B22" s="6" t="n">
        <v>298</v>
      </c>
      <c r="C22" s="6" t="n">
        <v>488</v>
      </c>
      <c r="D22" s="6" t="n">
        <v>1054</v>
      </c>
      <c r="E22" s="6" t="n">
        <v>1297</v>
      </c>
    </row>
    <row r="23" spans="1:5">
      <c r="A23" s="4" t="s">
        <v>45</v>
      </c>
      <c r="B23" s="7" t="n">
        <v>37735</v>
      </c>
      <c r="C23" s="7" t="n">
        <v>37379</v>
      </c>
      <c r="D23" s="7" t="n">
        <v>110085</v>
      </c>
      <c r="E23" s="7" t="n">
        <v>117429</v>
      </c>
    </row>
    <row r="24" spans="1:5">
      <c r="A24" s="3" t="s">
        <v>46</v>
      </c>
    </row>
    <row r="25" spans="1:5">
      <c r="A25" s="4" t="s">
        <v>47</v>
      </c>
      <c r="B25" s="8" t="n">
        <v>0.79</v>
      </c>
      <c r="C25" s="8" t="n">
        <v>0.8100000000000001</v>
      </c>
      <c r="D25" s="8" t="n">
        <v>2.34</v>
      </c>
      <c r="E25" s="8" t="n">
        <v>2.52</v>
      </c>
    </row>
    <row r="26" spans="1:5">
      <c r="A26" s="4" t="s">
        <v>48</v>
      </c>
      <c r="B26" s="9" t="n">
        <v>0.01</v>
      </c>
      <c r="C26" s="6" t="n">
        <v>0</v>
      </c>
      <c r="D26" s="6" t="n">
        <v>0</v>
      </c>
      <c r="E26" s="6" t="n">
        <v>0</v>
      </c>
    </row>
    <row r="27" spans="1:5">
      <c r="A27" s="4" t="s">
        <v>49</v>
      </c>
      <c r="B27" s="9" t="n">
        <v>0.8</v>
      </c>
      <c r="C27" s="9" t="n">
        <v>0.8100000000000001</v>
      </c>
      <c r="D27" s="9" t="n">
        <v>2.34</v>
      </c>
      <c r="E27" s="9" t="n">
        <v>2.52</v>
      </c>
    </row>
    <row r="28" spans="1:5">
      <c r="A28" s="3" t="s">
        <v>50</v>
      </c>
    </row>
    <row r="29" spans="1:5">
      <c r="A29" s="4" t="s">
        <v>47</v>
      </c>
      <c r="B29" s="9" t="n">
        <v>0.78</v>
      </c>
      <c r="C29" s="9" t="n">
        <v>0.79</v>
      </c>
      <c r="D29" s="9" t="n">
        <v>2.29</v>
      </c>
      <c r="E29" s="9" t="n">
        <v>2.47</v>
      </c>
    </row>
    <row r="30" spans="1:5">
      <c r="A30" s="4" t="s">
        <v>48</v>
      </c>
      <c r="B30" s="9" t="n">
        <v>0.01</v>
      </c>
      <c r="C30" s="6" t="n">
        <v>0</v>
      </c>
      <c r="D30" s="9" t="n">
        <v>0.01</v>
      </c>
      <c r="E30" s="6" t="n">
        <v>0</v>
      </c>
    </row>
    <row r="31" spans="1:5">
      <c r="A31" s="4" t="s">
        <v>49</v>
      </c>
      <c r="B31" s="8" t="n">
        <v>0.79</v>
      </c>
      <c r="C31" s="8" t="n">
        <v>0.79</v>
      </c>
      <c r="D31" s="8" t="n">
        <v>2.3</v>
      </c>
      <c r="E31" s="8" t="n">
        <v>2.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43</v>
      </c>
      <c r="B4" s="7" t="n">
        <v>38033</v>
      </c>
      <c r="C4" s="7" t="n">
        <v>37867</v>
      </c>
      <c r="D4" s="7" t="n">
        <v>111139</v>
      </c>
      <c r="E4" s="7" t="n">
        <v>118726</v>
      </c>
    </row>
    <row r="5" spans="1:5">
      <c r="A5" s="3" t="s">
        <v>53</v>
      </c>
    </row>
    <row r="6" spans="1:5">
      <c r="A6" s="4" t="s">
        <v>54</v>
      </c>
      <c r="B6" s="6" t="n">
        <v>-16888</v>
      </c>
      <c r="C6" s="6" t="n">
        <v>-31843</v>
      </c>
      <c r="D6" s="6" t="n">
        <v>-32798</v>
      </c>
      <c r="E6" s="6" t="n">
        <v>-46559</v>
      </c>
    </row>
    <row r="7" spans="1:5">
      <c r="A7" s="4" t="s">
        <v>55</v>
      </c>
      <c r="B7" s="6" t="n">
        <v>0</v>
      </c>
      <c r="C7" s="6" t="n">
        <v>0</v>
      </c>
      <c r="D7" s="6" t="n">
        <v>0</v>
      </c>
      <c r="E7" s="6" t="n">
        <v>-2341</v>
      </c>
    </row>
    <row r="8" spans="1:5">
      <c r="A8" s="4" t="s">
        <v>56</v>
      </c>
      <c r="B8" s="6" t="n">
        <v>1176</v>
      </c>
      <c r="C8" s="6" t="n">
        <v>695</v>
      </c>
      <c r="D8" s="6" t="n">
        <v>1961</v>
      </c>
      <c r="E8" s="6" t="n">
        <v>2185</v>
      </c>
    </row>
    <row r="9" spans="1:5">
      <c r="A9" s="4" t="s">
        <v>57</v>
      </c>
      <c r="B9" s="6" t="n">
        <v>22321</v>
      </c>
      <c r="C9" s="6" t="n">
        <v>6719</v>
      </c>
      <c r="D9" s="6" t="n">
        <v>80302</v>
      </c>
      <c r="E9" s="6" t="n">
        <v>72011</v>
      </c>
    </row>
    <row r="10" spans="1:5">
      <c r="A10" s="4" t="s">
        <v>58</v>
      </c>
      <c r="B10" s="6" t="n">
        <v>140</v>
      </c>
      <c r="C10" s="6" t="n">
        <v>220</v>
      </c>
      <c r="D10" s="6" t="n">
        <v>424</v>
      </c>
      <c r="E10" s="6" t="n">
        <v>700</v>
      </c>
    </row>
    <row r="11" spans="1:5">
      <c r="A11" s="4" t="s">
        <v>59</v>
      </c>
      <c r="B11" s="6" t="n">
        <v>22181</v>
      </c>
      <c r="C11" s="6" t="n">
        <v>6499</v>
      </c>
      <c r="D11" s="6" t="n">
        <v>79878</v>
      </c>
      <c r="E11" s="6" t="n">
        <v>71311</v>
      </c>
    </row>
    <row r="12" spans="1:5">
      <c r="A12" s="4" t="s">
        <v>60</v>
      </c>
      <c r="B12" s="6" t="n">
        <v>0</v>
      </c>
      <c r="C12" s="6" t="n">
        <v>-443</v>
      </c>
      <c r="D12" s="6" t="n">
        <v>-9</v>
      </c>
      <c r="E12" s="6" t="n">
        <v>435</v>
      </c>
    </row>
    <row r="13" spans="1:5">
      <c r="A13" s="4" t="s">
        <v>61</v>
      </c>
      <c r="B13" s="7" t="n">
        <v>22181</v>
      </c>
      <c r="C13" s="7" t="n">
        <v>6942</v>
      </c>
      <c r="D13" s="7" t="n">
        <v>79887</v>
      </c>
      <c r="E13" s="7" t="n">
        <v>708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70</v>
      </c>
      <c r="B1" s="2" t="s">
        <v>1</v>
      </c>
    </row>
    <row r="2" spans="1:2">
      <c r="B2" s="2" t="s">
        <v>2</v>
      </c>
    </row>
    <row r="3" spans="1:2">
      <c r="A3" s="3" t="s">
        <v>196</v>
      </c>
    </row>
    <row r="4" spans="1:2">
      <c r="A4" s="4" t="s">
        <v>195</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74</v>
      </c>
      <c r="B1" s="2" t="s">
        <v>1</v>
      </c>
    </row>
    <row r="2" spans="1:2">
      <c r="B2" s="2" t="s">
        <v>2</v>
      </c>
    </row>
    <row r="3" spans="1:2">
      <c r="A3" s="3" t="s">
        <v>204</v>
      </c>
    </row>
    <row r="4" spans="1:2">
      <c r="A4" s="4" t="s">
        <v>275</v>
      </c>
      <c r="B4" s="4" t="s">
        <v>220</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r="A1" s="1" t="s">
        <v>282</v>
      </c>
      <c r="B1" s="2" t="s">
        <v>23</v>
      </c>
      <c r="D1" s="2" t="s">
        <v>1</v>
      </c>
    </row>
    <row r="2" spans="1:5">
      <c r="B2" s="2" t="s">
        <v>283</v>
      </c>
      <c r="C2" s="2" t="s">
        <v>284</v>
      </c>
      <c r="D2" s="2" t="s">
        <v>285</v>
      </c>
      <c r="E2" s="2" t="s">
        <v>284</v>
      </c>
    </row>
    <row r="3" spans="1:5">
      <c r="A3" s="3" t="s">
        <v>152</v>
      </c>
    </row>
    <row r="4" spans="1:5">
      <c r="A4" s="4" t="s">
        <v>286</v>
      </c>
      <c r="D4" s="6" t="n">
        <v>3</v>
      </c>
    </row>
    <row r="5" spans="1:5">
      <c r="A5" s="3" t="s">
        <v>287</v>
      </c>
    </row>
    <row r="6" spans="1:5">
      <c r="A6" s="4" t="s">
        <v>288</v>
      </c>
      <c r="B6" s="7" t="n">
        <v>425720</v>
      </c>
      <c r="C6" s="7" t="n">
        <v>349465</v>
      </c>
      <c r="D6" s="7" t="n">
        <v>1214643</v>
      </c>
      <c r="E6" s="7" t="n">
        <v>1009452</v>
      </c>
    </row>
    <row r="7" spans="1:5">
      <c r="A7" s="4" t="s">
        <v>34</v>
      </c>
      <c r="B7" s="6" t="n">
        <v>58795</v>
      </c>
      <c r="C7" s="6" t="n">
        <v>55440</v>
      </c>
      <c r="D7" s="6" t="n">
        <v>168328</v>
      </c>
      <c r="E7" s="6" t="n">
        <v>154180</v>
      </c>
    </row>
    <row r="8" spans="1:5">
      <c r="A8" s="4" t="s">
        <v>289</v>
      </c>
    </row>
    <row r="9" spans="1:5">
      <c r="A9" s="3" t="s">
        <v>287</v>
      </c>
    </row>
    <row r="10" spans="1:5">
      <c r="A10" s="4" t="s">
        <v>34</v>
      </c>
      <c r="B10" s="6" t="n">
        <v>89238</v>
      </c>
      <c r="C10" s="6" t="n">
        <v>83109</v>
      </c>
      <c r="D10" s="6" t="n">
        <v>271016</v>
      </c>
      <c r="E10" s="6" t="n">
        <v>234309</v>
      </c>
    </row>
    <row r="11" spans="1:5">
      <c r="A11" s="4" t="s">
        <v>290</v>
      </c>
    </row>
    <row r="12" spans="1:5">
      <c r="A12" s="3" t="s">
        <v>287</v>
      </c>
    </row>
    <row r="13" spans="1:5">
      <c r="A13" s="4" t="s">
        <v>288</v>
      </c>
      <c r="B13" s="6" t="n">
        <v>120928</v>
      </c>
      <c r="C13" s="6" t="n">
        <v>117894</v>
      </c>
      <c r="D13" s="6" t="n">
        <v>369325</v>
      </c>
      <c r="E13" s="6" t="n">
        <v>356570</v>
      </c>
    </row>
    <row r="14" spans="1:5">
      <c r="A14" s="4" t="s">
        <v>34</v>
      </c>
      <c r="B14" s="6" t="n">
        <v>31224</v>
      </c>
      <c r="C14" s="6" t="n">
        <v>31427</v>
      </c>
      <c r="D14" s="6" t="n">
        <v>103055</v>
      </c>
      <c r="E14" s="6" t="n">
        <v>93581</v>
      </c>
    </row>
    <row r="15" spans="1:5">
      <c r="A15" s="4" t="s">
        <v>291</v>
      </c>
    </row>
    <row r="16" spans="1:5">
      <c r="A16" s="3" t="s">
        <v>287</v>
      </c>
    </row>
    <row r="17" spans="1:5">
      <c r="A17" s="4" t="s">
        <v>288</v>
      </c>
      <c r="E17" s="6" t="n">
        <v>-1900</v>
      </c>
    </row>
    <row r="18" spans="1:5">
      <c r="A18" s="4" t="s">
        <v>34</v>
      </c>
      <c r="E18" s="6" t="n">
        <v>-200</v>
      </c>
    </row>
    <row r="19" spans="1:5">
      <c r="A19" s="4" t="s">
        <v>292</v>
      </c>
    </row>
    <row r="20" spans="1:5">
      <c r="A20" s="3" t="s">
        <v>287</v>
      </c>
    </row>
    <row r="21" spans="1:5">
      <c r="A21" s="4" t="s">
        <v>288</v>
      </c>
      <c r="B21" s="6" t="n">
        <v>88975</v>
      </c>
      <c r="C21" s="6" t="n">
        <v>73299</v>
      </c>
      <c r="D21" s="6" t="n">
        <v>250459</v>
      </c>
      <c r="E21" s="6" t="n">
        <v>201223</v>
      </c>
    </row>
    <row r="22" spans="1:5">
      <c r="A22" s="4" t="s">
        <v>34</v>
      </c>
      <c r="B22" s="7" t="n">
        <v>26711</v>
      </c>
      <c r="C22" s="7" t="n">
        <v>18491</v>
      </c>
      <c r="D22" s="7" t="n">
        <v>73447</v>
      </c>
      <c r="E22" s="6" t="n">
        <v>55872</v>
      </c>
    </row>
    <row r="23" spans="1:5">
      <c r="A23" s="4" t="s">
        <v>293</v>
      </c>
    </row>
    <row r="24" spans="1:5">
      <c r="A24" s="3" t="s">
        <v>287</v>
      </c>
    </row>
    <row r="25" spans="1:5">
      <c r="A25" s="4" t="s">
        <v>288</v>
      </c>
      <c r="E25" s="6" t="n">
        <v>1900</v>
      </c>
    </row>
    <row r="26" spans="1:5">
      <c r="A26" s="4" t="s">
        <v>34</v>
      </c>
      <c r="E26" s="7" t="n">
        <v>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4</v>
      </c>
      <c r="B1" s="2" t="s">
        <v>295</v>
      </c>
      <c r="C1" s="2" t="s">
        <v>2</v>
      </c>
      <c r="D1" s="2" t="s">
        <v>2</v>
      </c>
    </row>
    <row r="2" spans="1:4">
      <c r="A2" s="3" t="s">
        <v>296</v>
      </c>
    </row>
    <row r="3" spans="1:4">
      <c r="A3" s="4" t="s">
        <v>297</v>
      </c>
      <c r="C3" s="10" t="n">
        <v>1.1</v>
      </c>
      <c r="D3" s="10" t="n">
        <v>1.1</v>
      </c>
    </row>
    <row r="4" spans="1:4">
      <c r="A4" s="4" t="s">
        <v>298</v>
      </c>
    </row>
    <row r="5" spans="1:4">
      <c r="A5" s="3" t="s">
        <v>296</v>
      </c>
    </row>
    <row r="6" spans="1:4">
      <c r="A6" s="4" t="s">
        <v>299</v>
      </c>
      <c r="B6" s="7" t="n">
        <v>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00</v>
      </c>
      <c r="B1" s="2" t="s">
        <v>301</v>
      </c>
    </row>
    <row r="2" spans="1:2">
      <c r="A2" s="3" t="s">
        <v>296</v>
      </c>
    </row>
    <row r="3" spans="1:2">
      <c r="A3" s="4" t="s">
        <v>299</v>
      </c>
      <c r="B3" s="7" t="n">
        <v>11700</v>
      </c>
    </row>
    <row r="4" spans="1:2">
      <c r="A4" s="4" t="s">
        <v>302</v>
      </c>
      <c r="B4" s="6" t="n">
        <v>3000</v>
      </c>
    </row>
    <row r="5" spans="1:2">
      <c r="A5" s="4" t="s">
        <v>303</v>
      </c>
      <c r="B5" s="7" t="n">
        <v>117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4</v>
      </c>
      <c r="B1" s="2" t="s">
        <v>2</v>
      </c>
      <c r="C1" s="2" t="s">
        <v>305</v>
      </c>
      <c r="D1" s="2" t="s">
        <v>63</v>
      </c>
    </row>
    <row r="2" spans="1:4">
      <c r="A2" s="3" t="s">
        <v>296</v>
      </c>
    </row>
    <row r="3" spans="1:4">
      <c r="A3" s="4" t="s">
        <v>72</v>
      </c>
      <c r="B3" s="7" t="n">
        <v>763576</v>
      </c>
      <c r="D3" s="7" t="n">
        <v>438829</v>
      </c>
    </row>
    <row r="4" spans="1:4">
      <c r="A4" s="4" t="s">
        <v>306</v>
      </c>
    </row>
    <row r="5" spans="1:4">
      <c r="A5" s="3" t="s">
        <v>296</v>
      </c>
    </row>
    <row r="6" spans="1:4">
      <c r="A6" s="4" t="s">
        <v>307</v>
      </c>
      <c r="C6" s="7" t="n">
        <v>1104</v>
      </c>
    </row>
    <row r="7" spans="1:4">
      <c r="A7" s="4" t="s">
        <v>308</v>
      </c>
      <c r="C7" s="6" t="n">
        <v>1104</v>
      </c>
    </row>
    <row r="8" spans="1:4">
      <c r="A8" s="4" t="s">
        <v>309</v>
      </c>
      <c r="C8" s="6" t="n">
        <v>15</v>
      </c>
    </row>
    <row r="9" spans="1:4">
      <c r="A9" s="4" t="s">
        <v>310</v>
      </c>
      <c r="C9" s="6" t="n">
        <v>912</v>
      </c>
    </row>
    <row r="10" spans="1:4">
      <c r="A10" s="4" t="s">
        <v>311</v>
      </c>
      <c r="C10" s="6" t="n">
        <v>187</v>
      </c>
    </row>
    <row r="11" spans="1:4">
      <c r="A11" s="4" t="s">
        <v>312</v>
      </c>
      <c r="C11" s="6" t="n">
        <v>1230</v>
      </c>
    </row>
    <row r="12" spans="1:4">
      <c r="A12" s="4" t="s">
        <v>72</v>
      </c>
      <c r="C12" s="6" t="n">
        <v>10433</v>
      </c>
    </row>
    <row r="13" spans="1:4">
      <c r="A13" s="4" t="s">
        <v>83</v>
      </c>
      <c r="C13" s="6" t="n">
        <v>-1133</v>
      </c>
    </row>
    <row r="14" spans="1:4">
      <c r="A14" s="4" t="s">
        <v>313</v>
      </c>
      <c r="C14" s="6" t="n">
        <v>-1044</v>
      </c>
    </row>
    <row r="15" spans="1:4">
      <c r="A15" s="4" t="s">
        <v>303</v>
      </c>
      <c r="C15" s="7" t="n">
        <v>117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14</v>
      </c>
      <c r="B1" s="2" t="s">
        <v>301</v>
      </c>
    </row>
    <row r="2" spans="1:2">
      <c r="A2" s="3" t="s">
        <v>296</v>
      </c>
    </row>
    <row r="3" spans="1:2">
      <c r="A3" s="4" t="s">
        <v>315</v>
      </c>
      <c r="B3" s="7" t="n">
        <v>1230</v>
      </c>
    </row>
    <row r="4" spans="1:2">
      <c r="A4" s="4" t="s">
        <v>316</v>
      </c>
      <c r="B4" s="4" t="s">
        <v>317</v>
      </c>
    </row>
    <row r="5" spans="1:2">
      <c r="A5" s="4" t="s">
        <v>318</v>
      </c>
    </row>
    <row r="6" spans="1:2">
      <c r="A6" s="3" t="s">
        <v>296</v>
      </c>
    </row>
    <row r="7" spans="1:2">
      <c r="A7" s="4" t="s">
        <v>315</v>
      </c>
      <c r="B7" s="7" t="n">
        <v>650</v>
      </c>
    </row>
    <row r="8" spans="1:2">
      <c r="A8" s="4" t="s">
        <v>316</v>
      </c>
      <c r="B8" s="4" t="s">
        <v>319</v>
      </c>
    </row>
    <row r="9" spans="1:2">
      <c r="A9" s="4" t="s">
        <v>320</v>
      </c>
    </row>
    <row r="10" spans="1:2">
      <c r="A10" s="3" t="s">
        <v>296</v>
      </c>
    </row>
    <row r="11" spans="1:2">
      <c r="A11" s="4" t="s">
        <v>315</v>
      </c>
      <c r="B11" s="7" t="n">
        <v>580</v>
      </c>
    </row>
    <row r="12" spans="1:2">
      <c r="A12" s="4" t="s">
        <v>316</v>
      </c>
      <c r="B12" s="4" t="s">
        <v>3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2</v>
      </c>
      <c r="B1" s="2" t="s">
        <v>323</v>
      </c>
      <c r="C1" s="2" t="s">
        <v>2</v>
      </c>
      <c r="D1" s="2" t="s">
        <v>2</v>
      </c>
      <c r="E1" s="2" t="s">
        <v>24</v>
      </c>
    </row>
    <row r="2" spans="1:5">
      <c r="A2" s="3" t="s">
        <v>296</v>
      </c>
    </row>
    <row r="3" spans="1:5">
      <c r="A3" s="4" t="s">
        <v>299</v>
      </c>
      <c r="B3" s="7" t="n">
        <v>604800</v>
      </c>
    </row>
    <row r="4" spans="1:5">
      <c r="A4" s="4" t="s">
        <v>324</v>
      </c>
      <c r="B4" s="6" t="n">
        <v>400</v>
      </c>
    </row>
    <row r="5" spans="1:5">
      <c r="A5" s="4" t="s">
        <v>303</v>
      </c>
      <c r="B5" s="6" t="n">
        <v>577391</v>
      </c>
    </row>
    <row r="6" spans="1:5">
      <c r="A6" s="4" t="s">
        <v>325</v>
      </c>
      <c r="B6" s="6" t="n">
        <v>27400</v>
      </c>
    </row>
    <row r="7" spans="1:5">
      <c r="A7" s="4" t="s">
        <v>326</v>
      </c>
      <c r="B7" s="7" t="n">
        <v>19000</v>
      </c>
    </row>
    <row r="8" spans="1:5">
      <c r="A8" s="4" t="s">
        <v>297</v>
      </c>
      <c r="C8" s="7" t="n">
        <v>1300</v>
      </c>
      <c r="D8" s="7" t="n">
        <v>13700</v>
      </c>
    </row>
    <row r="9" spans="1:5">
      <c r="A9" s="4" t="s">
        <v>327</v>
      </c>
      <c r="C9" s="6" t="n">
        <v>57400</v>
      </c>
      <c r="D9" s="6" t="n">
        <v>112600</v>
      </c>
    </row>
    <row r="10" spans="1:5">
      <c r="A10" s="4" t="s">
        <v>328</v>
      </c>
      <c r="C10" s="7" t="n">
        <v>3600</v>
      </c>
      <c r="D10" s="6" t="n">
        <v>4600</v>
      </c>
    </row>
    <row r="11" spans="1:5">
      <c r="A11" s="4" t="s">
        <v>329</v>
      </c>
      <c r="D11" s="6" t="n">
        <v>1400</v>
      </c>
      <c r="E11" s="7" t="n">
        <v>5800</v>
      </c>
    </row>
    <row r="12" spans="1:5">
      <c r="A12" s="4" t="s">
        <v>330</v>
      </c>
      <c r="D12" s="7" t="n">
        <v>2700</v>
      </c>
      <c r="E12" s="6" t="n">
        <v>8200</v>
      </c>
    </row>
    <row r="13" spans="1:5">
      <c r="A13" s="4" t="s">
        <v>331</v>
      </c>
      <c r="E13" s="7" t="n">
        <v>9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05722</v>
      </c>
      <c r="C3" s="7" t="n">
        <v>117947</v>
      </c>
    </row>
    <row r="4" spans="1:3">
      <c r="A4" s="4" t="s">
        <v>66</v>
      </c>
      <c r="B4" s="6" t="n">
        <v>359734</v>
      </c>
      <c r="C4" s="6" t="n">
        <v>270068</v>
      </c>
    </row>
    <row r="5" spans="1:3">
      <c r="A5" s="4" t="s">
        <v>67</v>
      </c>
      <c r="B5" s="6" t="n">
        <v>99374</v>
      </c>
      <c r="C5" s="6" t="n">
        <v>93735</v>
      </c>
    </row>
    <row r="6" spans="1:3">
      <c r="A6" s="4" t="s">
        <v>68</v>
      </c>
      <c r="B6" s="6" t="n">
        <v>36827</v>
      </c>
      <c r="C6" s="6" t="n">
        <v>30198</v>
      </c>
    </row>
    <row r="7" spans="1:3">
      <c r="A7" s="4" t="s">
        <v>69</v>
      </c>
      <c r="B7" s="6" t="n">
        <v>52921</v>
      </c>
      <c r="C7" s="6" t="n">
        <v>47286</v>
      </c>
    </row>
    <row r="8" spans="1:3">
      <c r="A8" s="4" t="s">
        <v>70</v>
      </c>
      <c r="B8" s="6" t="n">
        <v>654578</v>
      </c>
      <c r="C8" s="6" t="n">
        <v>559234</v>
      </c>
    </row>
    <row r="9" spans="1:3">
      <c r="A9" s="4" t="s">
        <v>71</v>
      </c>
      <c r="B9" s="6" t="n">
        <v>767177</v>
      </c>
      <c r="C9" s="6" t="n">
        <v>677959</v>
      </c>
    </row>
    <row r="10" spans="1:3">
      <c r="A10" s="4" t="s">
        <v>72</v>
      </c>
      <c r="B10" s="6" t="n">
        <v>763576</v>
      </c>
      <c r="C10" s="6" t="n">
        <v>438829</v>
      </c>
    </row>
    <row r="11" spans="1:3">
      <c r="A11" s="4" t="s">
        <v>73</v>
      </c>
      <c r="B11" s="6" t="n">
        <v>396452</v>
      </c>
      <c r="C11" s="6" t="n">
        <v>280804</v>
      </c>
    </row>
    <row r="12" spans="1:3">
      <c r="A12" s="4" t="s">
        <v>74</v>
      </c>
      <c r="B12" s="6" t="n">
        <v>22078</v>
      </c>
      <c r="C12" s="6" t="n">
        <v>40028</v>
      </c>
    </row>
    <row r="13" spans="1:3">
      <c r="A13" s="4" t="s">
        <v>75</v>
      </c>
      <c r="B13" s="6" t="n">
        <v>86329</v>
      </c>
      <c r="C13" s="6" t="n">
        <v>71643</v>
      </c>
    </row>
    <row r="14" spans="1:3">
      <c r="A14" s="4" t="s">
        <v>76</v>
      </c>
      <c r="B14" s="6" t="n">
        <v>2690190</v>
      </c>
      <c r="C14" s="6" t="n">
        <v>2068497</v>
      </c>
    </row>
    <row r="15" spans="1:3">
      <c r="A15" s="3" t="s">
        <v>77</v>
      </c>
    </row>
    <row r="16" spans="1:3">
      <c r="A16" s="4" t="s">
        <v>78</v>
      </c>
      <c r="B16" s="6" t="n">
        <v>25970</v>
      </c>
      <c r="C16" s="6" t="n">
        <v>17033</v>
      </c>
    </row>
    <row r="17" spans="1:3">
      <c r="A17" s="4" t="s">
        <v>79</v>
      </c>
      <c r="B17" s="6" t="n">
        <v>65809</v>
      </c>
      <c r="C17" s="6" t="n">
        <v>36675</v>
      </c>
    </row>
    <row r="18" spans="1:3">
      <c r="A18" s="4" t="s">
        <v>80</v>
      </c>
      <c r="B18" s="6" t="n">
        <v>93558</v>
      </c>
      <c r="C18" s="6" t="n">
        <v>72832</v>
      </c>
    </row>
    <row r="19" spans="1:3">
      <c r="A19" s="4" t="s">
        <v>81</v>
      </c>
      <c r="B19" s="6" t="n">
        <v>119298</v>
      </c>
      <c r="C19" s="6" t="n">
        <v>81343</v>
      </c>
    </row>
    <row r="20" spans="1:3">
      <c r="A20" s="4" t="s">
        <v>82</v>
      </c>
      <c r="B20" s="6" t="n">
        <v>80524</v>
      </c>
      <c r="C20" s="6" t="n">
        <v>89494</v>
      </c>
    </row>
    <row r="21" spans="1:3">
      <c r="A21" s="4" t="s">
        <v>83</v>
      </c>
      <c r="B21" s="6" t="n">
        <v>25131</v>
      </c>
      <c r="C21" s="6" t="n">
        <v>12544</v>
      </c>
    </row>
    <row r="22" spans="1:3">
      <c r="A22" s="4" t="s">
        <v>84</v>
      </c>
      <c r="B22" s="6" t="n">
        <v>1757</v>
      </c>
      <c r="C22" s="6" t="n">
        <v>1840</v>
      </c>
    </row>
    <row r="23" spans="1:3">
      <c r="A23" s="4" t="s">
        <v>85</v>
      </c>
      <c r="B23" s="6" t="n">
        <v>412047</v>
      </c>
      <c r="C23" s="6" t="n">
        <v>311761</v>
      </c>
    </row>
    <row r="24" spans="1:3">
      <c r="A24" s="4" t="s">
        <v>86</v>
      </c>
      <c r="B24" s="6" t="n">
        <v>1233189</v>
      </c>
      <c r="C24" s="6" t="n">
        <v>845997</v>
      </c>
    </row>
    <row r="25" spans="1:3">
      <c r="A25" s="4" t="s">
        <v>87</v>
      </c>
      <c r="B25" s="6" t="n">
        <v>54068</v>
      </c>
      <c r="C25" s="6" t="n">
        <v>48223</v>
      </c>
    </row>
    <row r="26" spans="1:3">
      <c r="A26" s="4" t="s">
        <v>88</v>
      </c>
      <c r="B26" s="6" t="n">
        <v>96771</v>
      </c>
      <c r="C26" s="6" t="n">
        <v>89062</v>
      </c>
    </row>
    <row r="27" spans="1:3">
      <c r="A27" s="4" t="s">
        <v>89</v>
      </c>
      <c r="B27" s="6" t="n">
        <v>6213</v>
      </c>
      <c r="C27" s="6" t="n">
        <v>7890</v>
      </c>
    </row>
    <row r="28" spans="1:3">
      <c r="A28" s="4" t="s">
        <v>90</v>
      </c>
      <c r="B28" s="6" t="n">
        <v>1802288</v>
      </c>
      <c r="C28" s="6" t="n">
        <v>1302933</v>
      </c>
    </row>
    <row r="29" spans="1:3">
      <c r="A29" s="4" t="s">
        <v>91</v>
      </c>
      <c r="B29" s="4" t="s">
        <v>92</v>
      </c>
      <c r="C29" s="4" t="s">
        <v>92</v>
      </c>
    </row>
    <row r="30" spans="1:3">
      <c r="A30" s="4" t="s">
        <v>93</v>
      </c>
      <c r="B30" s="6" t="n">
        <v>15040</v>
      </c>
      <c r="C30" s="6" t="n">
        <v>28008</v>
      </c>
    </row>
    <row r="31" spans="1:3">
      <c r="A31" s="3" t="s">
        <v>94</v>
      </c>
    </row>
    <row r="32" spans="1:3">
      <c r="A32" s="4" t="s">
        <v>95</v>
      </c>
      <c r="B32" s="6" t="n">
        <v>0</v>
      </c>
      <c r="C32" s="6" t="n">
        <v>0</v>
      </c>
    </row>
    <row r="33" spans="1:3">
      <c r="A33" s="4" t="s">
        <v>96</v>
      </c>
      <c r="B33" s="6" t="n">
        <v>863</v>
      </c>
      <c r="C33" s="6" t="n">
        <v>855</v>
      </c>
    </row>
    <row r="34" spans="1:3">
      <c r="A34" s="4" t="s">
        <v>97</v>
      </c>
      <c r="B34" s="6" t="n">
        <v>2465193</v>
      </c>
      <c r="C34" s="6" t="n">
        <v>2397960</v>
      </c>
    </row>
    <row r="35" spans="1:3">
      <c r="A35" s="4" t="s">
        <v>98</v>
      </c>
      <c r="B35" s="6" t="n">
        <v>120623</v>
      </c>
      <c r="C35" s="6" t="n">
        <v>10538</v>
      </c>
    </row>
    <row r="36" spans="1:3">
      <c r="A36" s="4" t="s">
        <v>99</v>
      </c>
      <c r="B36" s="6" t="n">
        <v>-1552964</v>
      </c>
      <c r="C36" s="6" t="n">
        <v>-1540738</v>
      </c>
    </row>
    <row r="37" spans="1:3">
      <c r="A37" s="4" t="s">
        <v>100</v>
      </c>
      <c r="B37" s="6" t="n">
        <v>-165746</v>
      </c>
      <c r="C37" s="6" t="n">
        <v>-135548</v>
      </c>
    </row>
    <row r="38" spans="1:3">
      <c r="A38" s="4" t="s">
        <v>101</v>
      </c>
      <c r="B38" s="6" t="n">
        <v>867969</v>
      </c>
      <c r="C38" s="6" t="n">
        <v>733067</v>
      </c>
    </row>
    <row r="39" spans="1:3">
      <c r="A39" s="4" t="s">
        <v>102</v>
      </c>
      <c r="B39" s="6" t="n">
        <v>4893</v>
      </c>
      <c r="C39" s="6" t="n">
        <v>4489</v>
      </c>
    </row>
    <row r="40" spans="1:3">
      <c r="A40" s="4" t="s">
        <v>103</v>
      </c>
      <c r="B40" s="6" t="n">
        <v>872862</v>
      </c>
      <c r="C40" s="6" t="n">
        <v>737556</v>
      </c>
    </row>
    <row r="41" spans="1:3">
      <c r="A41" s="4" t="s">
        <v>104</v>
      </c>
      <c r="B41" s="6" t="n">
        <v>2690190</v>
      </c>
      <c r="C41" s="6" t="n">
        <v>2068497</v>
      </c>
    </row>
    <row r="42" spans="1:3">
      <c r="A42" s="4" t="s">
        <v>105</v>
      </c>
    </row>
    <row r="43" spans="1:3">
      <c r="A43" s="3" t="s">
        <v>64</v>
      </c>
    </row>
    <row r="44" spans="1:3">
      <c r="A44" s="4" t="s">
        <v>73</v>
      </c>
      <c r="B44" s="6" t="n">
        <v>318751</v>
      </c>
      <c r="C44" s="6" t="n">
        <v>213374</v>
      </c>
    </row>
    <row r="45" spans="1:3">
      <c r="A45" s="4" t="s">
        <v>106</v>
      </c>
    </row>
    <row r="46" spans="1:3">
      <c r="A46" s="3" t="s">
        <v>64</v>
      </c>
    </row>
    <row r="47" spans="1:3">
      <c r="A47" s="4" t="s">
        <v>73</v>
      </c>
      <c r="B47" s="7" t="n">
        <v>77701</v>
      </c>
      <c r="C47" s="7" t="n">
        <v>6743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2</v>
      </c>
      <c r="B1" s="2" t="s">
        <v>2</v>
      </c>
      <c r="C1" s="2" t="s">
        <v>323</v>
      </c>
      <c r="D1" s="2" t="s">
        <v>63</v>
      </c>
    </row>
    <row r="2" spans="1:4">
      <c r="A2" s="3" t="s">
        <v>296</v>
      </c>
    </row>
    <row r="3" spans="1:4">
      <c r="A3" s="4" t="s">
        <v>72</v>
      </c>
      <c r="B3" s="7" t="n">
        <v>763576</v>
      </c>
      <c r="D3" s="7" t="n">
        <v>438829</v>
      </c>
    </row>
    <row r="4" spans="1:4">
      <c r="A4" s="4" t="s">
        <v>333</v>
      </c>
    </row>
    <row r="5" spans="1:4">
      <c r="A5" s="3" t="s">
        <v>296</v>
      </c>
    </row>
    <row r="6" spans="1:4">
      <c r="A6" s="4" t="s">
        <v>307</v>
      </c>
      <c r="C6" s="7" t="n">
        <v>48625</v>
      </c>
    </row>
    <row r="7" spans="1:4">
      <c r="A7" s="4" t="s">
        <v>308</v>
      </c>
      <c r="C7" s="6" t="n">
        <v>48157</v>
      </c>
    </row>
    <row r="8" spans="1:4">
      <c r="A8" s="4" t="s">
        <v>67</v>
      </c>
      <c r="C8" s="6" t="n">
        <v>2296</v>
      </c>
    </row>
    <row r="9" spans="1:4">
      <c r="A9" s="4" t="s">
        <v>309</v>
      </c>
      <c r="C9" s="6" t="n">
        <v>4021</v>
      </c>
    </row>
    <row r="10" spans="1:4">
      <c r="A10" s="4" t="s">
        <v>310</v>
      </c>
      <c r="C10" s="6" t="n">
        <v>129066</v>
      </c>
    </row>
    <row r="11" spans="1:4">
      <c r="A11" s="4" t="s">
        <v>311</v>
      </c>
      <c r="C11" s="6" t="n">
        <v>1060</v>
      </c>
    </row>
    <row r="12" spans="1:4">
      <c r="A12" s="4" t="s">
        <v>312</v>
      </c>
      <c r="C12" s="6" t="n">
        <v>165400</v>
      </c>
    </row>
    <row r="13" spans="1:4">
      <c r="A13" s="4" t="s">
        <v>72</v>
      </c>
      <c r="C13" s="6" t="n">
        <v>330229</v>
      </c>
    </row>
    <row r="14" spans="1:4">
      <c r="A14" s="4" t="s">
        <v>81</v>
      </c>
      <c r="C14" s="6" t="n">
        <v>-39103</v>
      </c>
    </row>
    <row r="15" spans="1:4">
      <c r="A15" s="4" t="s">
        <v>83</v>
      </c>
      <c r="C15" s="6" t="n">
        <v>-27386</v>
      </c>
    </row>
    <row r="16" spans="1:4">
      <c r="A16" s="4" t="s">
        <v>313</v>
      </c>
      <c r="C16" s="6" t="n">
        <v>-36349</v>
      </c>
    </row>
    <row r="17" spans="1:4">
      <c r="A17" s="4" t="s">
        <v>303</v>
      </c>
      <c r="C17" s="7" t="n">
        <v>5773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34</v>
      </c>
      <c r="B1" s="2" t="s">
        <v>335</v>
      </c>
    </row>
    <row r="2" spans="1:2">
      <c r="A2" s="3" t="s">
        <v>296</v>
      </c>
    </row>
    <row r="3" spans="1:2">
      <c r="A3" s="4" t="s">
        <v>315</v>
      </c>
      <c r="B3" s="7" t="n">
        <v>165400</v>
      </c>
    </row>
    <row r="4" spans="1:2">
      <c r="A4" s="4" t="s">
        <v>316</v>
      </c>
      <c r="B4" s="4" t="s">
        <v>336</v>
      </c>
    </row>
    <row r="5" spans="1:2">
      <c r="A5" s="4" t="s">
        <v>318</v>
      </c>
    </row>
    <row r="6" spans="1:2">
      <c r="A6" s="3" t="s">
        <v>296</v>
      </c>
    </row>
    <row r="7" spans="1:2">
      <c r="A7" s="4" t="s">
        <v>315</v>
      </c>
      <c r="B7" s="7" t="n">
        <v>138000</v>
      </c>
    </row>
    <row r="8" spans="1:2">
      <c r="A8" s="4" t="s">
        <v>316</v>
      </c>
      <c r="B8" s="4" t="s">
        <v>337</v>
      </c>
    </row>
    <row r="9" spans="1:2">
      <c r="A9" s="4" t="s">
        <v>338</v>
      </c>
    </row>
    <row r="10" spans="1:2">
      <c r="A10" s="3" t="s">
        <v>296</v>
      </c>
    </row>
    <row r="11" spans="1:2">
      <c r="A11" s="4" t="s">
        <v>315</v>
      </c>
      <c r="B11" s="7" t="n">
        <v>20700</v>
      </c>
    </row>
    <row r="12" spans="1:2">
      <c r="A12" s="4" t="s">
        <v>316</v>
      </c>
      <c r="B12" s="4" t="s">
        <v>339</v>
      </c>
    </row>
    <row r="13" spans="1:2">
      <c r="A13" s="4" t="s">
        <v>340</v>
      </c>
    </row>
    <row r="14" spans="1:2">
      <c r="A14" s="3" t="s">
        <v>296</v>
      </c>
    </row>
    <row r="15" spans="1:2">
      <c r="A15" s="4" t="s">
        <v>315</v>
      </c>
      <c r="B15" s="7" t="n">
        <v>6700</v>
      </c>
    </row>
    <row r="16" spans="1:2">
      <c r="A16" s="4" t="s">
        <v>316</v>
      </c>
      <c r="B16" s="4" t="s">
        <v>3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23</v>
      </c>
      <c r="D1" s="2" t="s">
        <v>1</v>
      </c>
    </row>
    <row r="2" spans="1:5">
      <c r="B2" s="2" t="s">
        <v>2</v>
      </c>
      <c r="C2" s="2" t="s">
        <v>24</v>
      </c>
      <c r="D2" s="2" t="s">
        <v>2</v>
      </c>
      <c r="E2" s="2" t="s">
        <v>24</v>
      </c>
    </row>
    <row r="3" spans="1:5">
      <c r="A3" s="3" t="s">
        <v>296</v>
      </c>
    </row>
    <row r="4" spans="1:5">
      <c r="A4" s="4" t="s">
        <v>327</v>
      </c>
      <c r="B4" s="7" t="n">
        <v>425720</v>
      </c>
      <c r="C4" s="7" t="n">
        <v>402744</v>
      </c>
      <c r="D4" s="7" t="n">
        <v>1275175</v>
      </c>
      <c r="E4" s="7" t="n">
        <v>1166466</v>
      </c>
    </row>
    <row r="5" spans="1:5">
      <c r="A5" s="4" t="s">
        <v>45</v>
      </c>
      <c r="B5" s="7" t="n">
        <v>39530</v>
      </c>
      <c r="C5" s="7" t="n">
        <v>40931</v>
      </c>
      <c r="D5" s="7" t="n">
        <v>129050</v>
      </c>
      <c r="E5" s="7" t="n">
        <v>116863</v>
      </c>
    </row>
    <row r="6" spans="1:5">
      <c r="A6" s="3" t="s">
        <v>343</v>
      </c>
    </row>
    <row r="7" spans="1:5">
      <c r="A7" s="4" t="s">
        <v>344</v>
      </c>
      <c r="B7" s="8" t="n">
        <v>0.84</v>
      </c>
      <c r="C7" s="8" t="n">
        <v>0.88</v>
      </c>
      <c r="D7" s="8" t="n">
        <v>2.75</v>
      </c>
      <c r="E7" s="8" t="n">
        <v>2.51</v>
      </c>
    </row>
    <row r="8" spans="1:5">
      <c r="A8" s="4" t="s">
        <v>345</v>
      </c>
      <c r="B8" s="8" t="n">
        <v>0.82</v>
      </c>
      <c r="C8" s="8" t="n">
        <v>0.87</v>
      </c>
      <c r="D8" s="8" t="n">
        <v>2.7</v>
      </c>
      <c r="E8" s="8" t="n">
        <v>2.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46</v>
      </c>
      <c r="B1" s="2" t="s">
        <v>347</v>
      </c>
      <c r="C1" s="2" t="s">
        <v>284</v>
      </c>
      <c r="D1" s="2" t="s">
        <v>284</v>
      </c>
      <c r="E1" s="2" t="s">
        <v>348</v>
      </c>
      <c r="F1" s="2" t="s">
        <v>283</v>
      </c>
    </row>
    <row r="2" spans="1:6">
      <c r="A2" s="3" t="s">
        <v>296</v>
      </c>
    </row>
    <row r="3" spans="1:6">
      <c r="A3" s="4" t="s">
        <v>297</v>
      </c>
      <c r="C3" s="7" t="n">
        <v>900</v>
      </c>
      <c r="D3" s="7" t="n">
        <v>900</v>
      </c>
    </row>
    <row r="4" spans="1:6">
      <c r="A4" s="4" t="s">
        <v>299</v>
      </c>
      <c r="B4" s="7" t="n">
        <v>36000</v>
      </c>
    </row>
    <row r="5" spans="1:6">
      <c r="A5" s="4" t="s">
        <v>349</v>
      </c>
      <c r="B5" s="6" t="n">
        <v>300</v>
      </c>
    </row>
    <row r="6" spans="1:6">
      <c r="A6" s="4" t="s">
        <v>302</v>
      </c>
      <c r="E6" s="11" t="n">
        <v>2</v>
      </c>
      <c r="F6" s="7" t="n">
        <v>2200</v>
      </c>
    </row>
    <row r="7" spans="1:6">
      <c r="A7" s="4" t="s">
        <v>303</v>
      </c>
      <c r="B7" s="6" t="n">
        <v>35431</v>
      </c>
    </row>
    <row r="8" spans="1:6">
      <c r="A8" s="4" t="s">
        <v>325</v>
      </c>
      <c r="B8" s="7" t="n">
        <v>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0</v>
      </c>
      <c r="B1" s="2" t="s">
        <v>2</v>
      </c>
      <c r="C1" s="2" t="s">
        <v>63</v>
      </c>
      <c r="D1" s="2" t="s">
        <v>351</v>
      </c>
    </row>
    <row r="2" spans="1:4">
      <c r="A2" s="3" t="s">
        <v>296</v>
      </c>
    </row>
    <row r="3" spans="1:4">
      <c r="A3" s="4" t="s">
        <v>72</v>
      </c>
      <c r="B3" s="7" t="n">
        <v>763576</v>
      </c>
      <c r="C3" s="7" t="n">
        <v>438829</v>
      </c>
    </row>
    <row r="4" spans="1:4">
      <c r="A4" s="4" t="s">
        <v>352</v>
      </c>
    </row>
    <row r="5" spans="1:4">
      <c r="A5" s="3" t="s">
        <v>296</v>
      </c>
    </row>
    <row r="6" spans="1:4">
      <c r="A6" s="4" t="s">
        <v>307</v>
      </c>
      <c r="D6" s="7" t="n">
        <v>3546</v>
      </c>
    </row>
    <row r="7" spans="1:4">
      <c r="A7" s="4" t="s">
        <v>308</v>
      </c>
      <c r="D7" s="6" t="n">
        <v>3520</v>
      </c>
    </row>
    <row r="8" spans="1:4">
      <c r="A8" s="4" t="s">
        <v>67</v>
      </c>
      <c r="D8" s="6" t="n">
        <v>129</v>
      </c>
    </row>
    <row r="9" spans="1:4">
      <c r="A9" s="4" t="s">
        <v>309</v>
      </c>
      <c r="D9" s="6" t="n">
        <v>706</v>
      </c>
    </row>
    <row r="10" spans="1:4">
      <c r="A10" s="4" t="s">
        <v>310</v>
      </c>
      <c r="D10" s="6" t="n">
        <v>2528</v>
      </c>
    </row>
    <row r="11" spans="1:4">
      <c r="A11" s="4" t="s">
        <v>312</v>
      </c>
      <c r="D11" s="6" t="n">
        <v>13330</v>
      </c>
    </row>
    <row r="12" spans="1:4">
      <c r="A12" s="4" t="s">
        <v>72</v>
      </c>
      <c r="D12" s="6" t="n">
        <v>22894</v>
      </c>
    </row>
    <row r="13" spans="1:4">
      <c r="A13" s="4" t="s">
        <v>311</v>
      </c>
      <c r="D13" s="6" t="n">
        <v>250</v>
      </c>
    </row>
    <row r="14" spans="1:4">
      <c r="A14" s="4" t="s">
        <v>353</v>
      </c>
      <c r="D14" s="6" t="n">
        <v>-3456</v>
      </c>
    </row>
    <row r="15" spans="1:4">
      <c r="A15" s="4" t="s">
        <v>313</v>
      </c>
      <c r="D15" s="6" t="n">
        <v>-4470</v>
      </c>
    </row>
    <row r="16" spans="1:4">
      <c r="A16" s="4" t="s">
        <v>303</v>
      </c>
      <c r="D16" s="7" t="n">
        <v>354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54</v>
      </c>
      <c r="B1" s="2" t="s">
        <v>347</v>
      </c>
    </row>
    <row r="2" spans="1:2">
      <c r="A2" s="3" t="s">
        <v>296</v>
      </c>
    </row>
    <row r="3" spans="1:2">
      <c r="A3" s="4" t="s">
        <v>315</v>
      </c>
      <c r="B3" s="7" t="n">
        <v>13330</v>
      </c>
    </row>
    <row r="4" spans="1:2">
      <c r="A4" s="4" t="s">
        <v>316</v>
      </c>
      <c r="B4" s="4" t="s">
        <v>355</v>
      </c>
    </row>
    <row r="5" spans="1:2">
      <c r="A5" s="4" t="s">
        <v>318</v>
      </c>
    </row>
    <row r="6" spans="1:2">
      <c r="A6" s="3" t="s">
        <v>296</v>
      </c>
    </row>
    <row r="7" spans="1:2">
      <c r="A7" s="4" t="s">
        <v>315</v>
      </c>
      <c r="B7" s="7" t="n">
        <v>7146</v>
      </c>
    </row>
    <row r="8" spans="1:2">
      <c r="A8" s="4" t="s">
        <v>316</v>
      </c>
      <c r="B8" s="4" t="s">
        <v>355</v>
      </c>
    </row>
    <row r="9" spans="1:2">
      <c r="A9" s="4" t="s">
        <v>338</v>
      </c>
    </row>
    <row r="10" spans="1:2">
      <c r="A10" s="3" t="s">
        <v>296</v>
      </c>
    </row>
    <row r="11" spans="1:2">
      <c r="A11" s="4" t="s">
        <v>315</v>
      </c>
      <c r="B11" s="7" t="n">
        <v>5960</v>
      </c>
    </row>
    <row r="12" spans="1:2">
      <c r="A12" s="4" t="s">
        <v>316</v>
      </c>
      <c r="B12" s="4" t="s">
        <v>355</v>
      </c>
    </row>
    <row r="13" spans="1:2">
      <c r="A13" s="4" t="s">
        <v>320</v>
      </c>
    </row>
    <row r="14" spans="1:2">
      <c r="A14" s="3" t="s">
        <v>296</v>
      </c>
    </row>
    <row r="15" spans="1:2">
      <c r="A15" s="4" t="s">
        <v>315</v>
      </c>
      <c r="B15" s="7" t="n">
        <v>224</v>
      </c>
    </row>
    <row r="16" spans="1:2">
      <c r="A16" s="4" t="s">
        <v>316</v>
      </c>
      <c r="B16" s="4" t="s">
        <v>3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6</v>
      </c>
      <c r="B1" s="2" t="s">
        <v>357</v>
      </c>
      <c r="C1" s="2" t="s">
        <v>24</v>
      </c>
      <c r="D1" s="2" t="s">
        <v>24</v>
      </c>
    </row>
    <row r="2" spans="1:4">
      <c r="A2" s="3" t="s">
        <v>296</v>
      </c>
    </row>
    <row r="3" spans="1:4">
      <c r="A3" s="4" t="s">
        <v>299</v>
      </c>
      <c r="B3" s="7" t="n">
        <v>214500</v>
      </c>
    </row>
    <row r="4" spans="1:4">
      <c r="A4" s="4" t="s">
        <v>324</v>
      </c>
      <c r="B4" s="6" t="n">
        <v>10300</v>
      </c>
    </row>
    <row r="5" spans="1:4">
      <c r="A5" s="4" t="s">
        <v>303</v>
      </c>
      <c r="B5" s="6" t="n">
        <v>212236</v>
      </c>
    </row>
    <row r="6" spans="1:4">
      <c r="A6" s="4" t="s">
        <v>325</v>
      </c>
      <c r="B6" s="7" t="n">
        <v>2300</v>
      </c>
    </row>
    <row r="7" spans="1:4">
      <c r="A7" s="4" t="s">
        <v>297</v>
      </c>
      <c r="C7" s="7" t="n">
        <v>3900</v>
      </c>
      <c r="D7" s="7" t="n">
        <v>7400</v>
      </c>
    </row>
    <row r="8" spans="1:4">
      <c r="A8" s="4" t="s">
        <v>327</v>
      </c>
      <c r="C8" s="6" t="n">
        <v>4900</v>
      </c>
      <c r="D8" s="6" t="n">
        <v>4900</v>
      </c>
    </row>
    <row r="9" spans="1:4">
      <c r="A9" s="4" t="s">
        <v>328</v>
      </c>
      <c r="C9" s="7" t="n">
        <v>-3100</v>
      </c>
      <c r="D9" s="6" t="n">
        <v>-3100</v>
      </c>
    </row>
    <row r="10" spans="1:4">
      <c r="A10" s="4" t="s">
        <v>358</v>
      </c>
      <c r="D10" s="7" t="n">
        <v>2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9</v>
      </c>
      <c r="B1" s="2" t="s">
        <v>2</v>
      </c>
      <c r="C1" s="2" t="s">
        <v>63</v>
      </c>
      <c r="D1" s="2" t="s">
        <v>357</v>
      </c>
    </row>
    <row r="2" spans="1:4">
      <c r="A2" s="3" t="s">
        <v>296</v>
      </c>
    </row>
    <row r="3" spans="1:4">
      <c r="A3" s="4" t="s">
        <v>72</v>
      </c>
      <c r="B3" s="7" t="n">
        <v>763576</v>
      </c>
      <c r="C3" s="7" t="n">
        <v>438829</v>
      </c>
    </row>
    <row r="4" spans="1:4">
      <c r="A4" s="4" t="s">
        <v>360</v>
      </c>
    </row>
    <row r="5" spans="1:4">
      <c r="A5" s="3" t="s">
        <v>296</v>
      </c>
    </row>
    <row r="6" spans="1:4">
      <c r="A6" s="4" t="s">
        <v>307</v>
      </c>
      <c r="D6" s="7" t="n">
        <v>5410</v>
      </c>
    </row>
    <row r="7" spans="1:4">
      <c r="A7" s="4" t="s">
        <v>308</v>
      </c>
      <c r="D7" s="6" t="n">
        <v>5288</v>
      </c>
    </row>
    <row r="8" spans="1:4">
      <c r="A8" s="4" t="s">
        <v>67</v>
      </c>
      <c r="D8" s="6" t="n">
        <v>10103</v>
      </c>
    </row>
    <row r="9" spans="1:4">
      <c r="A9" s="4" t="s">
        <v>309</v>
      </c>
      <c r="D9" s="6" t="n">
        <v>13269</v>
      </c>
    </row>
    <row r="10" spans="1:4">
      <c r="A10" s="4" t="s">
        <v>310</v>
      </c>
      <c r="D10" s="6" t="n">
        <v>4639</v>
      </c>
    </row>
    <row r="11" spans="1:4">
      <c r="A11" s="4" t="s">
        <v>312</v>
      </c>
      <c r="D11" s="6" t="n">
        <v>118140</v>
      </c>
    </row>
    <row r="12" spans="1:4">
      <c r="A12" s="4" t="s">
        <v>72</v>
      </c>
      <c r="D12" s="6" t="n">
        <v>105550</v>
      </c>
    </row>
    <row r="13" spans="1:4">
      <c r="A13" s="4" t="s">
        <v>311</v>
      </c>
      <c r="D13" s="6" t="n">
        <v>537</v>
      </c>
    </row>
    <row r="14" spans="1:4">
      <c r="A14" s="4" t="s">
        <v>361</v>
      </c>
      <c r="D14" s="6" t="n">
        <v>-9766</v>
      </c>
    </row>
    <row r="15" spans="1:4">
      <c r="A15" s="4" t="s">
        <v>83</v>
      </c>
      <c r="D15" s="6" t="n">
        <v>-7136</v>
      </c>
    </row>
    <row r="16" spans="1:4">
      <c r="A16" s="4" t="s">
        <v>362</v>
      </c>
      <c r="D16" s="6" t="n">
        <v>-28388</v>
      </c>
    </row>
    <row r="17" spans="1:4">
      <c r="A17" s="4" t="s">
        <v>303</v>
      </c>
      <c r="D17" s="7" t="n">
        <v>2122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363</v>
      </c>
      <c r="B1" s="2" t="s">
        <v>364</v>
      </c>
    </row>
    <row r="2" spans="1:2">
      <c r="A2" s="3" t="s">
        <v>296</v>
      </c>
    </row>
    <row r="3" spans="1:2">
      <c r="A3" s="4" t="s">
        <v>315</v>
      </c>
      <c r="B3" s="7" t="n">
        <v>118140</v>
      </c>
    </row>
    <row r="4" spans="1:2">
      <c r="A4" s="4" t="s">
        <v>316</v>
      </c>
      <c r="B4" s="4" t="s">
        <v>337</v>
      </c>
    </row>
    <row r="5" spans="1:2">
      <c r="A5" s="4" t="s">
        <v>318</v>
      </c>
    </row>
    <row r="6" spans="1:2">
      <c r="A6" s="3" t="s">
        <v>296</v>
      </c>
    </row>
    <row r="7" spans="1:2">
      <c r="A7" s="4" t="s">
        <v>315</v>
      </c>
      <c r="B7" s="7" t="n">
        <v>71000</v>
      </c>
    </row>
    <row r="8" spans="1:2">
      <c r="A8" s="4" t="s">
        <v>316</v>
      </c>
      <c r="B8" s="4" t="s">
        <v>365</v>
      </c>
    </row>
    <row r="9" spans="1:2">
      <c r="A9" s="4" t="s">
        <v>338</v>
      </c>
    </row>
    <row r="10" spans="1:2">
      <c r="A10" s="3" t="s">
        <v>296</v>
      </c>
    </row>
    <row r="11" spans="1:2">
      <c r="A11" s="4" t="s">
        <v>315</v>
      </c>
      <c r="B11" s="7" t="n">
        <v>39140</v>
      </c>
    </row>
    <row r="12" spans="1:2">
      <c r="A12" s="4" t="s">
        <v>316</v>
      </c>
      <c r="B12" s="4" t="s">
        <v>366</v>
      </c>
    </row>
    <row r="13" spans="1:2">
      <c r="A13" s="4" t="s">
        <v>367</v>
      </c>
    </row>
    <row r="14" spans="1:2">
      <c r="A14" s="3" t="s">
        <v>296</v>
      </c>
    </row>
    <row r="15" spans="1:2">
      <c r="A15" s="4" t="s">
        <v>315</v>
      </c>
      <c r="B15" s="7" t="n">
        <v>5200</v>
      </c>
    </row>
    <row r="16" spans="1:2">
      <c r="A16" s="4" t="s">
        <v>316</v>
      </c>
      <c r="B16" s="4" t="s">
        <v>366</v>
      </c>
    </row>
    <row r="17" spans="1:2">
      <c r="A17" s="4" t="s">
        <v>368</v>
      </c>
    </row>
    <row r="18" spans="1:2">
      <c r="A18" s="3" t="s">
        <v>296</v>
      </c>
    </row>
    <row r="19" spans="1:2">
      <c r="A19" s="4" t="s">
        <v>315</v>
      </c>
      <c r="B19" s="7" t="n">
        <v>2800</v>
      </c>
    </row>
    <row r="20" spans="1:2">
      <c r="A20" s="4" t="s">
        <v>316</v>
      </c>
      <c r="B20" s="4" t="s">
        <v>3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69</v>
      </c>
      <c r="B1" s="2" t="s">
        <v>23</v>
      </c>
      <c r="C1" s="2" t="s">
        <v>1</v>
      </c>
    </row>
    <row r="2" spans="1:3">
      <c r="B2" s="2" t="s">
        <v>24</v>
      </c>
      <c r="C2" s="2" t="s">
        <v>24</v>
      </c>
    </row>
    <row r="3" spans="1:3">
      <c r="A3" s="3" t="s">
        <v>296</v>
      </c>
    </row>
    <row r="4" spans="1:3">
      <c r="A4" s="4" t="s">
        <v>327</v>
      </c>
      <c r="B4" s="7" t="n">
        <v>350819</v>
      </c>
      <c r="C4" s="7" t="n">
        <v>1026643</v>
      </c>
    </row>
    <row r="5" spans="1:3">
      <c r="A5" s="4" t="s">
        <v>45</v>
      </c>
      <c r="B5" s="7" t="n">
        <v>40826</v>
      </c>
      <c r="C5" s="7" t="n">
        <v>125863</v>
      </c>
    </row>
    <row r="6" spans="1:3">
      <c r="A6" s="3" t="s">
        <v>370</v>
      </c>
    </row>
    <row r="7" spans="1:3">
      <c r="A7" s="4" t="s">
        <v>344</v>
      </c>
      <c r="B7" s="8" t="n">
        <v>0.88</v>
      </c>
      <c r="C7" s="8" t="n">
        <v>2.7</v>
      </c>
    </row>
    <row r="8" spans="1:3">
      <c r="A8" s="4" t="s">
        <v>345</v>
      </c>
      <c r="B8" s="8" t="n">
        <v>0.86</v>
      </c>
      <c r="C8" s="8" t="n">
        <v>2.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07</v>
      </c>
      <c r="B1" s="2" t="s">
        <v>2</v>
      </c>
      <c r="C1" s="2" t="s">
        <v>63</v>
      </c>
    </row>
    <row r="2" spans="1:3">
      <c r="A2" s="3" t="s">
        <v>108</v>
      </c>
    </row>
    <row r="3" spans="1:3">
      <c r="A3" s="4" t="s">
        <v>109</v>
      </c>
      <c r="B3" s="8" t="n">
        <v>0.01</v>
      </c>
      <c r="C3" s="8" t="n">
        <v>0.01</v>
      </c>
    </row>
    <row r="4" spans="1:3">
      <c r="A4" s="4" t="s">
        <v>110</v>
      </c>
      <c r="B4" s="6" t="n">
        <v>20000000</v>
      </c>
      <c r="C4" s="6" t="n">
        <v>20000000</v>
      </c>
    </row>
    <row r="5" spans="1:3">
      <c r="A5" s="4" t="s">
        <v>111</v>
      </c>
      <c r="B5" s="6" t="n">
        <v>0</v>
      </c>
      <c r="C5" s="6" t="n">
        <v>0</v>
      </c>
    </row>
    <row r="6" spans="1:3">
      <c r="A6" s="4" t="s">
        <v>112</v>
      </c>
      <c r="B6" s="6" t="n">
        <v>0</v>
      </c>
      <c r="C6" s="6" t="n">
        <v>0</v>
      </c>
    </row>
    <row r="7" spans="1:3">
      <c r="A7" s="4" t="s">
        <v>113</v>
      </c>
      <c r="B7" s="8" t="n">
        <v>0.01</v>
      </c>
      <c r="C7" s="8" t="n">
        <v>0.01</v>
      </c>
    </row>
    <row r="8" spans="1:3">
      <c r="A8" s="4" t="s">
        <v>114</v>
      </c>
      <c r="B8" s="6" t="n">
        <v>120000000</v>
      </c>
      <c r="C8" s="6" t="n">
        <v>120000000</v>
      </c>
    </row>
    <row r="9" spans="1:3">
      <c r="A9" s="4" t="s">
        <v>115</v>
      </c>
      <c r="B9" s="6" t="n">
        <v>86262000</v>
      </c>
      <c r="C9" s="6" t="n">
        <v>85464000</v>
      </c>
    </row>
    <row r="10" spans="1:3">
      <c r="A10" s="4" t="s">
        <v>116</v>
      </c>
      <c r="B10" s="6" t="n">
        <v>47324000</v>
      </c>
      <c r="C10" s="6" t="n">
        <v>46698000</v>
      </c>
    </row>
    <row r="11" spans="1:3">
      <c r="A11" s="4" t="s">
        <v>117</v>
      </c>
      <c r="B11" s="6" t="n">
        <v>38938000</v>
      </c>
      <c r="C11" s="6" t="n">
        <v>3876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371</v>
      </c>
      <c r="B1" s="2" t="s">
        <v>372</v>
      </c>
      <c r="C1" s="2" t="s">
        <v>2</v>
      </c>
      <c r="D1" s="2" t="s">
        <v>2</v>
      </c>
      <c r="E1" s="2" t="s">
        <v>24</v>
      </c>
      <c r="F1" s="2" t="s">
        <v>63</v>
      </c>
    </row>
    <row r="2" spans="1:6">
      <c r="A2" s="3" t="s">
        <v>296</v>
      </c>
    </row>
    <row r="3" spans="1:6">
      <c r="A3" s="4" t="s">
        <v>127</v>
      </c>
      <c r="D3" s="7" t="n">
        <v>-16</v>
      </c>
      <c r="E3" s="7" t="n">
        <v>9933</v>
      </c>
    </row>
    <row r="4" spans="1:6">
      <c r="A4" s="4" t="s">
        <v>373</v>
      </c>
    </row>
    <row r="5" spans="1:6">
      <c r="A5" s="3" t="s">
        <v>296</v>
      </c>
    </row>
    <row r="6" spans="1:6">
      <c r="A6" s="4" t="s">
        <v>299</v>
      </c>
      <c r="B6" s="7" t="n">
        <v>9558</v>
      </c>
    </row>
    <row r="7" spans="1:6">
      <c r="A7" s="4" t="s">
        <v>127</v>
      </c>
      <c r="B7" s="6" t="n">
        <v>9821</v>
      </c>
      <c r="F7" s="7" t="n">
        <v>9900</v>
      </c>
    </row>
    <row r="8" spans="1:6">
      <c r="A8" s="4" t="s">
        <v>325</v>
      </c>
      <c r="B8" s="7" t="n">
        <v>100</v>
      </c>
    </row>
    <row r="9" spans="1:6">
      <c r="A9" s="4" t="s">
        <v>297</v>
      </c>
      <c r="C9" s="7" t="n">
        <v>100</v>
      </c>
      <c r="D9" s="7" t="n">
        <v>700</v>
      </c>
    </row>
    <row r="10" spans="1:6">
      <c r="A10" s="4" t="s">
        <v>374</v>
      </c>
    </row>
    <row r="11" spans="1:6">
      <c r="A11" s="3" t="s">
        <v>296</v>
      </c>
    </row>
    <row r="12" spans="1:6">
      <c r="A12" s="4" t="s">
        <v>375</v>
      </c>
      <c r="D12" s="4" t="s">
        <v>3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376</v>
      </c>
      <c r="B1" s="2" t="s">
        <v>372</v>
      </c>
      <c r="C1" s="2" t="s">
        <v>2</v>
      </c>
      <c r="D1" s="2" t="s">
        <v>24</v>
      </c>
      <c r="E1" s="2" t="s">
        <v>63</v>
      </c>
    </row>
    <row r="2" spans="1:5">
      <c r="A2" s="3" t="s">
        <v>296</v>
      </c>
    </row>
    <row r="3" spans="1:5">
      <c r="A3" s="4" t="s">
        <v>377</v>
      </c>
      <c r="C3" s="7" t="n">
        <v>16</v>
      </c>
      <c r="D3" s="7" t="n">
        <v>-9933</v>
      </c>
    </row>
    <row r="4" spans="1:5">
      <c r="A4" s="4" t="s">
        <v>373</v>
      </c>
    </row>
    <row r="5" spans="1:5">
      <c r="A5" s="3" t="s">
        <v>296</v>
      </c>
    </row>
    <row r="6" spans="1:5">
      <c r="A6" s="4" t="s">
        <v>307</v>
      </c>
      <c r="B6" s="7" t="n">
        <v>995</v>
      </c>
    </row>
    <row r="7" spans="1:5">
      <c r="A7" s="4" t="s">
        <v>308</v>
      </c>
      <c r="B7" s="6" t="n">
        <v>965</v>
      </c>
    </row>
    <row r="8" spans="1:5">
      <c r="A8" s="4" t="s">
        <v>67</v>
      </c>
      <c r="B8" s="6" t="n">
        <v>1518</v>
      </c>
    </row>
    <row r="9" spans="1:5">
      <c r="A9" s="4" t="s">
        <v>309</v>
      </c>
      <c r="B9" s="6" t="n">
        <v>973</v>
      </c>
    </row>
    <row r="10" spans="1:5">
      <c r="A10" s="4" t="s">
        <v>310</v>
      </c>
      <c r="B10" s="6" t="n">
        <v>13698</v>
      </c>
    </row>
    <row r="11" spans="1:5">
      <c r="A11" s="4" t="s">
        <v>312</v>
      </c>
      <c r="B11" s="6" t="n">
        <v>3400</v>
      </c>
    </row>
    <row r="12" spans="1:5">
      <c r="A12" s="4" t="s">
        <v>353</v>
      </c>
      <c r="B12" s="6" t="n">
        <v>-925</v>
      </c>
    </row>
    <row r="13" spans="1:5">
      <c r="A13" s="4" t="s">
        <v>313</v>
      </c>
      <c r="B13" s="6" t="n">
        <v>-250</v>
      </c>
    </row>
    <row r="14" spans="1:5">
      <c r="A14" s="4" t="s">
        <v>378</v>
      </c>
      <c r="B14" s="6" t="n">
        <v>19379</v>
      </c>
    </row>
    <row r="15" spans="1:5">
      <c r="A15" s="4" t="s">
        <v>377</v>
      </c>
      <c r="B15" s="6" t="n">
        <v>-9821</v>
      </c>
      <c r="E15" s="7" t="n">
        <v>-9900</v>
      </c>
    </row>
    <row r="16" spans="1:5">
      <c r="A16" s="4" t="s">
        <v>303</v>
      </c>
      <c r="B16" s="7" t="n">
        <v>95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63</v>
      </c>
    </row>
    <row r="2" spans="1:3">
      <c r="A2" s="3" t="s">
        <v>380</v>
      </c>
    </row>
    <row r="3" spans="1:3">
      <c r="A3" s="4" t="s">
        <v>381</v>
      </c>
      <c r="B3" s="7" t="n">
        <v>278041</v>
      </c>
      <c r="C3" s="7" t="n">
        <v>230010</v>
      </c>
    </row>
    <row r="4" spans="1:3">
      <c r="A4" s="4" t="s">
        <v>382</v>
      </c>
      <c r="B4" s="6" t="n">
        <v>84754</v>
      </c>
      <c r="C4" s="6" t="n">
        <v>45996</v>
      </c>
    </row>
    <row r="5" spans="1:3">
      <c r="A5" s="4" t="s">
        <v>383</v>
      </c>
      <c r="B5" s="6" t="n">
        <v>362795</v>
      </c>
      <c r="C5" s="6" t="n">
        <v>276006</v>
      </c>
    </row>
    <row r="6" spans="1:3">
      <c r="A6" s="4" t="s">
        <v>384</v>
      </c>
      <c r="B6" s="6" t="n">
        <v>-3061</v>
      </c>
      <c r="C6" s="6" t="n">
        <v>-5938</v>
      </c>
    </row>
    <row r="7" spans="1:3">
      <c r="A7" s="4" t="s">
        <v>66</v>
      </c>
      <c r="B7" s="6" t="n">
        <v>359734</v>
      </c>
      <c r="C7" s="6" t="n">
        <v>270068</v>
      </c>
    </row>
    <row r="8" spans="1:3">
      <c r="A8" s="3" t="s">
        <v>385</v>
      </c>
    </row>
    <row r="9" spans="1:3">
      <c r="A9" s="4" t="s">
        <v>386</v>
      </c>
      <c r="B9" s="6" t="n">
        <v>18445</v>
      </c>
      <c r="C9" s="6" t="n">
        <v>15998</v>
      </c>
    </row>
    <row r="10" spans="1:3">
      <c r="A10" s="4" t="s">
        <v>387</v>
      </c>
      <c r="B10" s="6" t="n">
        <v>14119</v>
      </c>
      <c r="C10" s="6" t="n">
        <v>12101</v>
      </c>
    </row>
    <row r="11" spans="1:3">
      <c r="A11" s="4" t="s">
        <v>388</v>
      </c>
      <c r="B11" s="6" t="n">
        <v>66810</v>
      </c>
      <c r="C11" s="6" t="n">
        <v>65636</v>
      </c>
    </row>
    <row r="12" spans="1:3">
      <c r="A12" s="4" t="s">
        <v>67</v>
      </c>
      <c r="B12" s="6" t="n">
        <v>99374</v>
      </c>
      <c r="C12" s="6" t="n">
        <v>93735</v>
      </c>
    </row>
    <row r="13" spans="1:3">
      <c r="A13" s="3" t="s">
        <v>389</v>
      </c>
    </row>
    <row r="14" spans="1:3">
      <c r="A14" s="4" t="s">
        <v>390</v>
      </c>
      <c r="B14" s="6" t="n">
        <v>7734</v>
      </c>
      <c r="C14" s="6" t="n">
        <v>20516</v>
      </c>
    </row>
    <row r="15" spans="1:3">
      <c r="A15" s="4" t="s">
        <v>391</v>
      </c>
      <c r="B15" s="6" t="n">
        <v>44467</v>
      </c>
      <c r="C15" s="6" t="n">
        <v>26350</v>
      </c>
    </row>
    <row r="16" spans="1:3">
      <c r="A16" s="4" t="s">
        <v>392</v>
      </c>
      <c r="B16" s="6" t="n">
        <v>572</v>
      </c>
      <c r="C16" s="6" t="n">
        <v>271</v>
      </c>
    </row>
    <row r="17" spans="1:3">
      <c r="A17" s="4" t="s">
        <v>393</v>
      </c>
      <c r="B17" s="6" t="n">
        <v>148</v>
      </c>
      <c r="C17" s="6" t="n">
        <v>149</v>
      </c>
    </row>
    <row r="18" spans="1:3">
      <c r="A18" s="4" t="s">
        <v>69</v>
      </c>
      <c r="B18" s="6" t="n">
        <v>52921</v>
      </c>
      <c r="C18" s="6" t="n">
        <v>47286</v>
      </c>
    </row>
    <row r="19" spans="1:3">
      <c r="A19" s="3" t="s">
        <v>394</v>
      </c>
    </row>
    <row r="20" spans="1:3">
      <c r="A20" s="4" t="s">
        <v>395</v>
      </c>
      <c r="B20" s="6" t="n">
        <v>28837</v>
      </c>
      <c r="C20" s="6" t="n">
        <v>27554</v>
      </c>
    </row>
    <row r="21" spans="1:3">
      <c r="A21" s="4" t="s">
        <v>396</v>
      </c>
      <c r="B21" s="6" t="n">
        <v>45653</v>
      </c>
      <c r="C21" s="6" t="n">
        <v>32730</v>
      </c>
    </row>
    <row r="22" spans="1:3">
      <c r="A22" s="4" t="s">
        <v>392</v>
      </c>
      <c r="B22" s="6" t="n">
        <v>1825</v>
      </c>
      <c r="C22" s="6" t="n">
        <v>1745</v>
      </c>
    </row>
    <row r="23" spans="1:3">
      <c r="A23" s="4" t="s">
        <v>393</v>
      </c>
      <c r="B23" s="6" t="n">
        <v>10014</v>
      </c>
      <c r="C23" s="6" t="n">
        <v>9614</v>
      </c>
    </row>
    <row r="24" spans="1:3">
      <c r="A24" s="4" t="s">
        <v>75</v>
      </c>
      <c r="B24" s="6" t="n">
        <v>86329</v>
      </c>
      <c r="C24" s="6" t="n">
        <v>71643</v>
      </c>
    </row>
    <row r="25" spans="1:3">
      <c r="A25" s="3" t="s">
        <v>397</v>
      </c>
    </row>
    <row r="26" spans="1:3">
      <c r="A26" s="4" t="s">
        <v>398</v>
      </c>
      <c r="B26" s="6" t="n">
        <v>24138</v>
      </c>
      <c r="C26" s="6" t="n">
        <v>12168</v>
      </c>
    </row>
    <row r="27" spans="1:3">
      <c r="A27" s="4" t="s">
        <v>399</v>
      </c>
      <c r="B27" s="6" t="n">
        <v>993</v>
      </c>
      <c r="C27" s="6" t="n">
        <v>376</v>
      </c>
    </row>
    <row r="28" spans="1:3">
      <c r="A28" s="4" t="s">
        <v>83</v>
      </c>
      <c r="B28" s="6" t="n">
        <v>25131</v>
      </c>
      <c r="C28" s="6" t="n">
        <v>12544</v>
      </c>
    </row>
    <row r="29" spans="1:3">
      <c r="A29" s="3" t="s">
        <v>400</v>
      </c>
    </row>
    <row r="30" spans="1:3">
      <c r="A30" s="4" t="s">
        <v>401</v>
      </c>
      <c r="B30" s="6" t="n">
        <v>32639</v>
      </c>
      <c r="C30" s="6" t="n">
        <v>34604</v>
      </c>
    </row>
    <row r="31" spans="1:3">
      <c r="A31" s="4" t="s">
        <v>402</v>
      </c>
      <c r="B31" s="6" t="n">
        <v>31244</v>
      </c>
      <c r="C31" s="6" t="n">
        <v>30188</v>
      </c>
    </row>
    <row r="32" spans="1:3">
      <c r="A32" s="4" t="s">
        <v>393</v>
      </c>
      <c r="B32" s="6" t="n">
        <v>32888</v>
      </c>
      <c r="C32" s="6" t="n">
        <v>24270</v>
      </c>
    </row>
    <row r="33" spans="1:3">
      <c r="A33" s="4" t="s">
        <v>88</v>
      </c>
      <c r="B33" s="7" t="n">
        <v>96771</v>
      </c>
      <c r="C33" s="7" t="n">
        <v>890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03</v>
      </c>
      <c r="B1" s="2" t="s">
        <v>404</v>
      </c>
      <c r="C1" s="2" t="s">
        <v>23</v>
      </c>
      <c r="E1" s="2" t="s">
        <v>1</v>
      </c>
    </row>
    <row r="2" spans="1:7">
      <c r="B2" s="2" t="s">
        <v>405</v>
      </c>
      <c r="C2" s="2" t="s">
        <v>2</v>
      </c>
      <c r="D2" s="2" t="s">
        <v>24</v>
      </c>
      <c r="E2" s="2" t="s">
        <v>2</v>
      </c>
      <c r="F2" s="2" t="s">
        <v>24</v>
      </c>
      <c r="G2" s="2" t="s">
        <v>63</v>
      </c>
    </row>
    <row r="3" spans="1:7">
      <c r="A3" s="3" t="s">
        <v>406</v>
      </c>
    </row>
    <row r="4" spans="1:7">
      <c r="A4" s="4" t="s">
        <v>407</v>
      </c>
      <c r="C4" s="7" t="n">
        <v>80600000</v>
      </c>
      <c r="E4" s="7" t="n">
        <v>80600000</v>
      </c>
    </row>
    <row r="5" spans="1:7">
      <c r="A5" s="4" t="s">
        <v>408</v>
      </c>
      <c r="C5" s="6" t="n">
        <v>35300000</v>
      </c>
      <c r="E5" s="6" t="n">
        <v>35300000</v>
      </c>
    </row>
    <row r="6" spans="1:7">
      <c r="A6" s="4" t="s">
        <v>409</v>
      </c>
      <c r="C6" s="6" t="n">
        <v>2303000</v>
      </c>
      <c r="D6" s="7" t="n">
        <v>5300000</v>
      </c>
      <c r="E6" s="6" t="n">
        <v>2300000</v>
      </c>
      <c r="F6" s="7" t="n">
        <v>7300000</v>
      </c>
    </row>
    <row r="7" spans="1:7">
      <c r="A7" s="4" t="s">
        <v>410</v>
      </c>
      <c r="C7" s="6" t="n">
        <v>400000</v>
      </c>
      <c r="D7" s="7" t="n">
        <v>3200000</v>
      </c>
    </row>
    <row r="8" spans="1:7">
      <c r="A8" s="4" t="s">
        <v>411</v>
      </c>
      <c r="C8" s="6" t="n">
        <v>0</v>
      </c>
      <c r="E8" s="6" t="n">
        <v>0</v>
      </c>
      <c r="G8" s="7" t="n">
        <v>4509000</v>
      </c>
    </row>
    <row r="9" spans="1:7">
      <c r="A9" s="4" t="s">
        <v>412</v>
      </c>
      <c r="C9" s="7" t="n">
        <v>4600000</v>
      </c>
      <c r="E9" s="7" t="n">
        <v>4600000</v>
      </c>
      <c r="F9" s="7" t="n">
        <v>0</v>
      </c>
    </row>
    <row r="10" spans="1:7">
      <c r="A10" s="4" t="s">
        <v>413</v>
      </c>
    </row>
    <row r="11" spans="1:7">
      <c r="A11" s="3" t="s">
        <v>406</v>
      </c>
    </row>
    <row r="12" spans="1:7">
      <c r="A12" s="4" t="s">
        <v>414</v>
      </c>
      <c r="C12" s="4" t="s">
        <v>415</v>
      </c>
      <c r="E12" s="4" t="s">
        <v>415</v>
      </c>
    </row>
    <row r="13" spans="1:7">
      <c r="A13" s="4" t="s">
        <v>416</v>
      </c>
    </row>
    <row r="14" spans="1:7">
      <c r="A14" s="3" t="s">
        <v>406</v>
      </c>
    </row>
    <row r="15" spans="1:7">
      <c r="A15" s="4" t="s">
        <v>414</v>
      </c>
      <c r="C15" s="4" t="s">
        <v>417</v>
      </c>
      <c r="E15" s="4" t="s">
        <v>417</v>
      </c>
    </row>
    <row r="16" spans="1:7">
      <c r="A16" s="4" t="s">
        <v>298</v>
      </c>
    </row>
    <row r="17" spans="1:7">
      <c r="A17" s="3" t="s">
        <v>406</v>
      </c>
    </row>
    <row r="18" spans="1:7">
      <c r="A18" s="4" t="s">
        <v>418</v>
      </c>
      <c r="B18" s="7" t="n">
        <v>430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63</v>
      </c>
    </row>
    <row r="2" spans="1:3">
      <c r="A2" s="3" t="s">
        <v>420</v>
      </c>
    </row>
    <row r="3" spans="1:3">
      <c r="A3" s="4" t="s">
        <v>421</v>
      </c>
      <c r="C3" s="7" t="n">
        <v>4650000</v>
      </c>
    </row>
    <row r="4" spans="1:3">
      <c r="A4" s="4" t="s">
        <v>422</v>
      </c>
      <c r="C4" s="6" t="n">
        <v>0</v>
      </c>
    </row>
    <row r="5" spans="1:3">
      <c r="A5" s="4" t="s">
        <v>423</v>
      </c>
      <c r="C5" s="6" t="n">
        <v>-141000</v>
      </c>
    </row>
    <row r="6" spans="1:3">
      <c r="A6" s="4" t="s">
        <v>167</v>
      </c>
      <c r="B6" s="7" t="n">
        <v>0</v>
      </c>
      <c r="C6" s="6" t="n">
        <v>4509000</v>
      </c>
    </row>
    <row r="7" spans="1:3">
      <c r="A7" s="4" t="s">
        <v>424</v>
      </c>
    </row>
    <row r="8" spans="1:3">
      <c r="A8" s="3" t="s">
        <v>420</v>
      </c>
    </row>
    <row r="9" spans="1:3">
      <c r="A9" s="4" t="s">
        <v>421</v>
      </c>
      <c r="C9" s="6" t="n">
        <v>4650000</v>
      </c>
    </row>
    <row r="10" spans="1:3">
      <c r="A10" s="4" t="s">
        <v>422</v>
      </c>
      <c r="C10" s="6" t="n">
        <v>0</v>
      </c>
    </row>
    <row r="11" spans="1:3">
      <c r="A11" s="4" t="s">
        <v>423</v>
      </c>
      <c r="C11" s="6" t="n">
        <v>-141000</v>
      </c>
    </row>
    <row r="12" spans="1:3">
      <c r="A12" s="4" t="s">
        <v>167</v>
      </c>
      <c r="C12" s="7" t="n">
        <v>450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63</v>
      </c>
    </row>
    <row r="2" spans="1:3">
      <c r="A2" s="3" t="s">
        <v>426</v>
      </c>
    </row>
    <row r="3" spans="1:3">
      <c r="A3" s="4" t="s">
        <v>427</v>
      </c>
      <c r="B3" s="7" t="n">
        <v>14</v>
      </c>
      <c r="C3" s="7" t="n">
        <v>190</v>
      </c>
    </row>
    <row r="4" spans="1:3">
      <c r="A4" s="3" t="s">
        <v>428</v>
      </c>
    </row>
    <row r="5" spans="1:3">
      <c r="A5" s="4" t="s">
        <v>429</v>
      </c>
      <c r="C5" s="6" t="n">
        <v>4509</v>
      </c>
    </row>
    <row r="6" spans="1:3">
      <c r="A6" s="4" t="s">
        <v>430</v>
      </c>
      <c r="C6" s="6" t="n">
        <v>15</v>
      </c>
    </row>
    <row r="7" spans="1:3">
      <c r="A7" s="3" t="s">
        <v>431</v>
      </c>
    </row>
    <row r="8" spans="1:3">
      <c r="A8" s="4" t="s">
        <v>395</v>
      </c>
      <c r="B8" s="6" t="n">
        <v>21521</v>
      </c>
      <c r="C8" s="6" t="n">
        <v>20364</v>
      </c>
    </row>
    <row r="9" spans="1:3">
      <c r="A9" s="4" t="s">
        <v>432</v>
      </c>
      <c r="B9" s="6" t="n">
        <v>21535</v>
      </c>
      <c r="C9" s="6" t="n">
        <v>25078</v>
      </c>
    </row>
    <row r="10" spans="1:3">
      <c r="A10" s="3" t="s">
        <v>433</v>
      </c>
    </row>
    <row r="11" spans="1:3">
      <c r="A11" s="4" t="s">
        <v>349</v>
      </c>
      <c r="B11" s="6" t="n">
        <v>4126</v>
      </c>
      <c r="C11" s="6" t="n">
        <v>1172</v>
      </c>
    </row>
    <row r="12" spans="1:3">
      <c r="A12" s="3" t="s">
        <v>434</v>
      </c>
    </row>
    <row r="13" spans="1:3">
      <c r="A13" s="4" t="s">
        <v>349</v>
      </c>
      <c r="C13" s="6" t="n">
        <v>198</v>
      </c>
    </row>
    <row r="14" spans="1:3">
      <c r="A14" s="4" t="s">
        <v>93</v>
      </c>
      <c r="C14" s="6" t="n">
        <v>28008</v>
      </c>
    </row>
    <row r="15" spans="1:3">
      <c r="A15" s="4" t="s">
        <v>435</v>
      </c>
      <c r="B15" s="6" t="n">
        <v>4126</v>
      </c>
      <c r="C15" s="6" t="n">
        <v>29378</v>
      </c>
    </row>
    <row r="16" spans="1:3">
      <c r="A16" s="12" t="n">
        <v>1</v>
      </c>
    </row>
    <row r="17" spans="1:3">
      <c r="A17" s="3" t="s">
        <v>426</v>
      </c>
    </row>
    <row r="18" spans="1:3">
      <c r="A18" s="4" t="s">
        <v>427</v>
      </c>
      <c r="B18" s="6" t="n">
        <v>0</v>
      </c>
      <c r="C18" s="6" t="n">
        <v>0</v>
      </c>
    </row>
    <row r="19" spans="1:3">
      <c r="A19" s="3" t="s">
        <v>428</v>
      </c>
    </row>
    <row r="20" spans="1:3">
      <c r="A20" s="4" t="s">
        <v>429</v>
      </c>
      <c r="C20" s="6" t="n">
        <v>4509</v>
      </c>
    </row>
    <row r="21" spans="1:3">
      <c r="A21" s="4" t="s">
        <v>430</v>
      </c>
      <c r="C21" s="6" t="n">
        <v>0</v>
      </c>
    </row>
    <row r="22" spans="1:3">
      <c r="A22" s="3" t="s">
        <v>431</v>
      </c>
    </row>
    <row r="23" spans="1:3">
      <c r="A23" s="4" t="s">
        <v>395</v>
      </c>
      <c r="B23" s="6" t="n">
        <v>0</v>
      </c>
      <c r="C23" s="6" t="n">
        <v>0</v>
      </c>
    </row>
    <row r="24" spans="1:3">
      <c r="A24" s="4" t="s">
        <v>432</v>
      </c>
      <c r="B24" s="6" t="n">
        <v>0</v>
      </c>
      <c r="C24" s="6" t="n">
        <v>4509</v>
      </c>
    </row>
    <row r="25" spans="1:3">
      <c r="A25" s="3" t="s">
        <v>433</v>
      </c>
    </row>
    <row r="26" spans="1:3">
      <c r="A26" s="4" t="s">
        <v>349</v>
      </c>
      <c r="B26" s="6" t="n">
        <v>0</v>
      </c>
      <c r="C26" s="6" t="n">
        <v>0</v>
      </c>
    </row>
    <row r="27" spans="1:3">
      <c r="A27" s="3" t="s">
        <v>434</v>
      </c>
    </row>
    <row r="28" spans="1:3">
      <c r="A28" s="4" t="s">
        <v>349</v>
      </c>
      <c r="C28" s="6" t="n">
        <v>0</v>
      </c>
    </row>
    <row r="29" spans="1:3">
      <c r="A29" s="4" t="s">
        <v>93</v>
      </c>
      <c r="C29" s="6" t="n">
        <v>0</v>
      </c>
    </row>
    <row r="30" spans="1:3">
      <c r="A30" s="4" t="s">
        <v>435</v>
      </c>
      <c r="B30" s="6" t="n">
        <v>0</v>
      </c>
      <c r="C30" s="6" t="n">
        <v>0</v>
      </c>
    </row>
    <row r="31" spans="1:3">
      <c r="A31" s="12" t="n">
        <v>2</v>
      </c>
    </row>
    <row r="32" spans="1:3">
      <c r="A32" s="3" t="s">
        <v>426</v>
      </c>
    </row>
    <row r="33" spans="1:3">
      <c r="A33" s="4" t="s">
        <v>427</v>
      </c>
      <c r="B33" s="6" t="n">
        <v>14</v>
      </c>
      <c r="C33" s="6" t="n">
        <v>190</v>
      </c>
    </row>
    <row r="34" spans="1:3">
      <c r="A34" s="3" t="s">
        <v>428</v>
      </c>
    </row>
    <row r="35" spans="1:3">
      <c r="A35" s="4" t="s">
        <v>429</v>
      </c>
      <c r="C35" s="6" t="n">
        <v>0</v>
      </c>
    </row>
    <row r="36" spans="1:3">
      <c r="A36" s="4" t="s">
        <v>430</v>
      </c>
      <c r="C36" s="6" t="n">
        <v>15</v>
      </c>
    </row>
    <row r="37" spans="1:3">
      <c r="A37" s="3" t="s">
        <v>431</v>
      </c>
    </row>
    <row r="38" spans="1:3">
      <c r="A38" s="4" t="s">
        <v>395</v>
      </c>
      <c r="B38" s="6" t="n">
        <v>21521</v>
      </c>
      <c r="C38" s="6" t="n">
        <v>20364</v>
      </c>
    </row>
    <row r="39" spans="1:3">
      <c r="A39" s="4" t="s">
        <v>432</v>
      </c>
      <c r="B39" s="6" t="n">
        <v>21535</v>
      </c>
      <c r="C39" s="6" t="n">
        <v>20569</v>
      </c>
    </row>
    <row r="40" spans="1:3">
      <c r="A40" s="3" t="s">
        <v>433</v>
      </c>
    </row>
    <row r="41" spans="1:3">
      <c r="A41" s="4" t="s">
        <v>349</v>
      </c>
      <c r="B41" s="6" t="n">
        <v>0</v>
      </c>
      <c r="C41" s="6" t="n">
        <v>0</v>
      </c>
    </row>
    <row r="42" spans="1:3">
      <c r="A42" s="3" t="s">
        <v>434</v>
      </c>
    </row>
    <row r="43" spans="1:3">
      <c r="A43" s="4" t="s">
        <v>349</v>
      </c>
      <c r="C43" s="6" t="n">
        <v>0</v>
      </c>
    </row>
    <row r="44" spans="1:3">
      <c r="A44" s="4" t="s">
        <v>93</v>
      </c>
      <c r="C44" s="6" t="n">
        <v>0</v>
      </c>
    </row>
    <row r="45" spans="1:3">
      <c r="A45" s="4" t="s">
        <v>435</v>
      </c>
      <c r="B45" s="6" t="n">
        <v>0</v>
      </c>
      <c r="C45" s="6" t="n">
        <v>0</v>
      </c>
    </row>
    <row r="46" spans="1:3">
      <c r="A46" s="12" t="n">
        <v>3</v>
      </c>
    </row>
    <row r="47" spans="1:3">
      <c r="A47" s="3" t="s">
        <v>426</v>
      </c>
    </row>
    <row r="48" spans="1:3">
      <c r="A48" s="4" t="s">
        <v>427</v>
      </c>
      <c r="B48" s="6" t="n">
        <v>0</v>
      </c>
      <c r="C48" s="6" t="n">
        <v>0</v>
      </c>
    </row>
    <row r="49" spans="1:3">
      <c r="A49" s="3" t="s">
        <v>428</v>
      </c>
    </row>
    <row r="50" spans="1:3">
      <c r="A50" s="4" t="s">
        <v>429</v>
      </c>
      <c r="C50" s="6" t="n">
        <v>0</v>
      </c>
    </row>
    <row r="51" spans="1:3">
      <c r="A51" s="4" t="s">
        <v>430</v>
      </c>
      <c r="C51" s="6" t="n">
        <v>0</v>
      </c>
    </row>
    <row r="52" spans="1:3">
      <c r="A52" s="3" t="s">
        <v>431</v>
      </c>
    </row>
    <row r="53" spans="1:3">
      <c r="A53" s="4" t="s">
        <v>395</v>
      </c>
      <c r="B53" s="6" t="n">
        <v>0</v>
      </c>
      <c r="C53" s="6" t="n">
        <v>0</v>
      </c>
    </row>
    <row r="54" spans="1:3">
      <c r="A54" s="4" t="s">
        <v>432</v>
      </c>
      <c r="B54" s="6" t="n">
        <v>0</v>
      </c>
      <c r="C54" s="6" t="n">
        <v>0</v>
      </c>
    </row>
    <row r="55" spans="1:3">
      <c r="A55" s="3" t="s">
        <v>433</v>
      </c>
    </row>
    <row r="56" spans="1:3">
      <c r="A56" s="4" t="s">
        <v>349</v>
      </c>
      <c r="B56" s="6" t="n">
        <v>4126</v>
      </c>
      <c r="C56" s="6" t="n">
        <v>1172</v>
      </c>
    </row>
    <row r="57" spans="1:3">
      <c r="A57" s="3" t="s">
        <v>434</v>
      </c>
    </row>
    <row r="58" spans="1:3">
      <c r="A58" s="4" t="s">
        <v>349</v>
      </c>
      <c r="C58" s="6" t="n">
        <v>198</v>
      </c>
    </row>
    <row r="59" spans="1:3">
      <c r="A59" s="4" t="s">
        <v>93</v>
      </c>
      <c r="C59" s="6" t="n">
        <v>28008</v>
      </c>
    </row>
    <row r="60" spans="1:3">
      <c r="A60" s="4" t="s">
        <v>435</v>
      </c>
      <c r="B60" s="7" t="n">
        <v>4126</v>
      </c>
      <c r="C60" s="7" t="n">
        <v>293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24</v>
      </c>
    </row>
    <row r="3" spans="1:3">
      <c r="A3" s="3" t="s">
        <v>437</v>
      </c>
    </row>
    <row r="4" spans="1:3">
      <c r="A4" s="4" t="s">
        <v>438</v>
      </c>
      <c r="B4" s="7" t="n">
        <v>1370</v>
      </c>
      <c r="C4" s="7" t="n">
        <v>2828</v>
      </c>
    </row>
    <row r="5" spans="1:3">
      <c r="A5" s="4" t="s">
        <v>439</v>
      </c>
      <c r="B5" s="6" t="n">
        <v>3600</v>
      </c>
      <c r="C5" s="6" t="n">
        <v>675</v>
      </c>
    </row>
    <row r="6" spans="1:3">
      <c r="A6" s="4" t="s">
        <v>440</v>
      </c>
      <c r="B6" s="6" t="n">
        <v>-874</v>
      </c>
      <c r="C6" s="6" t="n">
        <v>-600</v>
      </c>
    </row>
    <row r="7" spans="1:3">
      <c r="A7" s="3" t="s">
        <v>441</v>
      </c>
    </row>
    <row r="8" spans="1:3">
      <c r="A8" s="4" t="s">
        <v>442</v>
      </c>
      <c r="B8" s="6" t="n">
        <v>30</v>
      </c>
      <c r="C8" s="6" t="n">
        <v>-1623</v>
      </c>
    </row>
    <row r="9" spans="1:3">
      <c r="A9" s="4" t="s">
        <v>443</v>
      </c>
      <c r="B9" s="7" t="n">
        <v>4126</v>
      </c>
      <c r="C9" s="7" t="n">
        <v>12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4</v>
      </c>
      <c r="B1" s="2" t="s">
        <v>445</v>
      </c>
      <c r="C1" s="2" t="s">
        <v>2</v>
      </c>
      <c r="D1" s="2" t="s">
        <v>63</v>
      </c>
      <c r="E1" s="2" t="s">
        <v>446</v>
      </c>
    </row>
    <row r="2" spans="1:5">
      <c r="A2" s="3" t="s">
        <v>441</v>
      </c>
    </row>
    <row r="3" spans="1:5">
      <c r="A3" s="4" t="s">
        <v>447</v>
      </c>
      <c r="C3" s="7" t="n">
        <v>15040</v>
      </c>
      <c r="D3" s="7" t="n">
        <v>28008</v>
      </c>
    </row>
    <row r="4" spans="1:5">
      <c r="A4" s="4" t="s">
        <v>448</v>
      </c>
    </row>
    <row r="5" spans="1:5">
      <c r="A5" s="3" t="s">
        <v>449</v>
      </c>
    </row>
    <row r="6" spans="1:5">
      <c r="A6" s="4" t="s">
        <v>450</v>
      </c>
      <c r="B6" s="4" t="s">
        <v>417</v>
      </c>
      <c r="C6" s="4" t="s">
        <v>451</v>
      </c>
      <c r="E6" s="4" t="s">
        <v>452</v>
      </c>
    </row>
    <row r="7" spans="1:5">
      <c r="A7" s="4" t="s">
        <v>453</v>
      </c>
      <c r="C7" s="4" t="s">
        <v>454</v>
      </c>
      <c r="E7" s="4" t="s">
        <v>455</v>
      </c>
    </row>
    <row r="8" spans="1:5">
      <c r="A8" s="4" t="s">
        <v>456</v>
      </c>
      <c r="B8" s="7" t="n">
        <v>10800</v>
      </c>
    </row>
    <row r="9" spans="1:5">
      <c r="A9" s="4" t="s">
        <v>457</v>
      </c>
      <c r="B9" s="6" t="n">
        <v>1600</v>
      </c>
    </row>
    <row r="10" spans="1:5">
      <c r="A10" s="4" t="s">
        <v>458</v>
      </c>
      <c r="B10" s="7" t="n">
        <v>1500</v>
      </c>
    </row>
    <row r="11" spans="1:5">
      <c r="A11" s="4" t="s">
        <v>459</v>
      </c>
    </row>
    <row r="12" spans="1:5">
      <c r="A12" s="3" t="s">
        <v>437</v>
      </c>
    </row>
    <row r="13" spans="1:5">
      <c r="A13" s="4" t="s">
        <v>438</v>
      </c>
      <c r="C13" s="7" t="n">
        <v>28008</v>
      </c>
    </row>
    <row r="14" spans="1:5">
      <c r="A14" s="4" t="s">
        <v>460</v>
      </c>
      <c r="C14" s="6" t="n">
        <v>-12360</v>
      </c>
    </row>
    <row r="15" spans="1:5">
      <c r="A15" s="3" t="s">
        <v>441</v>
      </c>
    </row>
    <row r="16" spans="1:5">
      <c r="A16" s="4" t="s">
        <v>461</v>
      </c>
      <c r="C16" s="6" t="n">
        <v>-875</v>
      </c>
    </row>
    <row r="17" spans="1:5">
      <c r="A17" s="4" t="s">
        <v>462</v>
      </c>
      <c r="C17" s="6" t="n">
        <v>-1690</v>
      </c>
    </row>
    <row r="18" spans="1:5">
      <c r="A18" s="4" t="s">
        <v>463</v>
      </c>
    </row>
    <row r="19" spans="1:5">
      <c r="A19" s="3" t="s">
        <v>441</v>
      </c>
    </row>
    <row r="20" spans="1:5">
      <c r="A20" s="4" t="s">
        <v>464</v>
      </c>
      <c r="C20" s="6" t="n">
        <v>462</v>
      </c>
    </row>
    <row r="21" spans="1:5">
      <c r="A21" s="4" t="s">
        <v>465</v>
      </c>
    </row>
    <row r="22" spans="1:5">
      <c r="A22" s="3" t="s">
        <v>441</v>
      </c>
    </row>
    <row r="23" spans="1:5">
      <c r="A23" s="4" t="s">
        <v>464</v>
      </c>
      <c r="C23" s="7" t="n">
        <v>14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466</v>
      </c>
      <c r="B1" s="2" t="s">
        <v>1</v>
      </c>
    </row>
    <row r="2" spans="1:2">
      <c r="B2" s="2" t="s">
        <v>283</v>
      </c>
    </row>
    <row r="3" spans="1:2">
      <c r="A3" s="3" t="s">
        <v>467</v>
      </c>
    </row>
    <row r="4" spans="1:2">
      <c r="A4" s="4" t="s">
        <v>468</v>
      </c>
      <c r="B4" s="7" t="n">
        <v>438829</v>
      </c>
    </row>
    <row r="5" spans="1:2">
      <c r="A5" s="4" t="s">
        <v>469</v>
      </c>
      <c r="B5" s="6" t="n">
        <v>340832</v>
      </c>
    </row>
    <row r="6" spans="1:2">
      <c r="A6" s="4" t="s">
        <v>470</v>
      </c>
      <c r="B6" s="6" t="n">
        <v>0</v>
      </c>
    </row>
    <row r="7" spans="1:2">
      <c r="A7" s="4" t="s">
        <v>471</v>
      </c>
      <c r="B7" s="6" t="n">
        <v>-16085</v>
      </c>
    </row>
    <row r="8" spans="1:2">
      <c r="A8" s="4" t="s">
        <v>472</v>
      </c>
      <c r="B8" s="6" t="n">
        <v>763576</v>
      </c>
    </row>
    <row r="9" spans="1:2">
      <c r="A9" s="4" t="s">
        <v>473</v>
      </c>
    </row>
    <row r="10" spans="1:2">
      <c r="A10" s="3" t="s">
        <v>467</v>
      </c>
    </row>
    <row r="11" spans="1:2">
      <c r="A11" s="4" t="s">
        <v>468</v>
      </c>
      <c r="B11" s="6" t="n">
        <v>58167</v>
      </c>
    </row>
    <row r="12" spans="1:2">
      <c r="A12" s="4" t="s">
        <v>469</v>
      </c>
      <c r="B12" s="6" t="n">
        <v>0</v>
      </c>
    </row>
    <row r="13" spans="1:2">
      <c r="A13" s="4" t="s">
        <v>470</v>
      </c>
      <c r="B13" s="6" t="n">
        <v>-342</v>
      </c>
    </row>
    <row r="14" spans="1:2">
      <c r="A14" s="4" t="s">
        <v>471</v>
      </c>
      <c r="B14" s="6" t="n">
        <v>-479</v>
      </c>
    </row>
    <row r="15" spans="1:2">
      <c r="A15" s="4" t="s">
        <v>472</v>
      </c>
      <c r="B15" s="6" t="n">
        <v>57346</v>
      </c>
    </row>
    <row r="16" spans="1:2">
      <c r="A16" s="4" t="s">
        <v>474</v>
      </c>
    </row>
    <row r="17" spans="1:2">
      <c r="A17" s="3" t="s">
        <v>467</v>
      </c>
    </row>
    <row r="18" spans="1:2">
      <c r="A18" s="4" t="s">
        <v>468</v>
      </c>
      <c r="B18" s="6" t="n">
        <v>247050</v>
      </c>
    </row>
    <row r="19" spans="1:2">
      <c r="A19" s="4" t="s">
        <v>469</v>
      </c>
      <c r="B19" s="6" t="n">
        <v>293973</v>
      </c>
    </row>
    <row r="20" spans="1:2">
      <c r="A20" s="4" t="s">
        <v>470</v>
      </c>
      <c r="B20" s="6" t="n">
        <v>0</v>
      </c>
    </row>
    <row r="21" spans="1:2">
      <c r="A21" s="4" t="s">
        <v>471</v>
      </c>
      <c r="B21" s="6" t="n">
        <v>-7914</v>
      </c>
    </row>
    <row r="22" spans="1:2">
      <c r="A22" s="4" t="s">
        <v>472</v>
      </c>
      <c r="B22" s="6" t="n">
        <v>533109</v>
      </c>
    </row>
    <row r="23" spans="1:2">
      <c r="A23" s="4" t="s">
        <v>475</v>
      </c>
    </row>
    <row r="24" spans="1:2">
      <c r="A24" s="3" t="s">
        <v>467</v>
      </c>
    </row>
    <row r="25" spans="1:2">
      <c r="A25" s="4" t="s">
        <v>468</v>
      </c>
      <c r="B25" s="6" t="n">
        <v>133612</v>
      </c>
    </row>
    <row r="26" spans="1:2">
      <c r="A26" s="4" t="s">
        <v>469</v>
      </c>
      <c r="B26" s="6" t="n">
        <v>46859</v>
      </c>
    </row>
    <row r="27" spans="1:2">
      <c r="A27" s="4" t="s">
        <v>470</v>
      </c>
      <c r="B27" s="6" t="n">
        <v>342</v>
      </c>
    </row>
    <row r="28" spans="1:2">
      <c r="A28" s="4" t="s">
        <v>471</v>
      </c>
      <c r="B28" s="6" t="n">
        <v>-7692</v>
      </c>
    </row>
    <row r="29" spans="1:2">
      <c r="A29" s="4" t="s">
        <v>472</v>
      </c>
      <c r="B29" s="7" t="n">
        <v>1731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6</v>
      </c>
      <c r="B1" s="2" t="s">
        <v>23</v>
      </c>
    </row>
    <row r="2" spans="1:4">
      <c r="B2" s="2" t="s">
        <v>477</v>
      </c>
      <c r="C2" s="2" t="s">
        <v>2</v>
      </c>
      <c r="D2" s="2" t="s">
        <v>63</v>
      </c>
    </row>
    <row r="3" spans="1:4">
      <c r="A3" s="3" t="s">
        <v>320</v>
      </c>
    </row>
    <row r="4" spans="1:4">
      <c r="A4" s="4" t="s">
        <v>478</v>
      </c>
      <c r="C4" s="7" t="n">
        <v>621828</v>
      </c>
      <c r="D4" s="7" t="n">
        <v>533661</v>
      </c>
    </row>
    <row r="5" spans="1:4">
      <c r="A5" s="4" t="s">
        <v>479</v>
      </c>
      <c r="C5" s="6" t="n">
        <v>-225376</v>
      </c>
      <c r="D5" s="6" t="n">
        <v>-252857</v>
      </c>
    </row>
    <row r="6" spans="1:4">
      <c r="A6" s="4" t="s">
        <v>480</v>
      </c>
      <c r="C6" s="6" t="n">
        <v>396452</v>
      </c>
      <c r="D6" s="6" t="n">
        <v>280804</v>
      </c>
    </row>
    <row r="7" spans="1:4">
      <c r="A7" s="4" t="s">
        <v>481</v>
      </c>
      <c r="B7" s="7" t="n">
        <v>1900</v>
      </c>
    </row>
    <row r="8" spans="1:4">
      <c r="A8" s="4" t="s">
        <v>340</v>
      </c>
    </row>
    <row r="9" spans="1:4">
      <c r="A9" s="3" t="s">
        <v>320</v>
      </c>
    </row>
    <row r="10" spans="1:4">
      <c r="A10" s="4" t="s">
        <v>478</v>
      </c>
      <c r="C10" s="6" t="n">
        <v>8645</v>
      </c>
      <c r="D10" s="6" t="n">
        <v>50568</v>
      </c>
    </row>
    <row r="11" spans="1:4">
      <c r="A11" s="4" t="s">
        <v>479</v>
      </c>
      <c r="C11" s="6" t="n">
        <v>-4979</v>
      </c>
      <c r="D11" s="6" t="n">
        <v>-50554</v>
      </c>
    </row>
    <row r="12" spans="1:4">
      <c r="A12" s="4" t="s">
        <v>480</v>
      </c>
      <c r="C12" s="6" t="n">
        <v>3666</v>
      </c>
      <c r="D12" s="6" t="n">
        <v>14</v>
      </c>
    </row>
    <row r="13" spans="1:4">
      <c r="A13" s="4" t="s">
        <v>482</v>
      </c>
    </row>
    <row r="14" spans="1:4">
      <c r="A14" s="3" t="s">
        <v>320</v>
      </c>
    </row>
    <row r="15" spans="1:4">
      <c r="A15" s="4" t="s">
        <v>478</v>
      </c>
      <c r="C15" s="6" t="n">
        <v>74304</v>
      </c>
      <c r="D15" s="6" t="n">
        <v>60350</v>
      </c>
    </row>
    <row r="16" spans="1:4">
      <c r="A16" s="4" t="s">
        <v>479</v>
      </c>
      <c r="C16" s="6" t="n">
        <v>-11910</v>
      </c>
      <c r="D16" s="6" t="n">
        <v>-5911</v>
      </c>
    </row>
    <row r="17" spans="1:4">
      <c r="A17" s="4" t="s">
        <v>480</v>
      </c>
      <c r="C17" s="6" t="n">
        <v>62394</v>
      </c>
      <c r="D17" s="6" t="n">
        <v>54439</v>
      </c>
    </row>
    <row r="18" spans="1:4">
      <c r="A18" s="4" t="s">
        <v>483</v>
      </c>
    </row>
    <row r="19" spans="1:4">
      <c r="A19" s="3" t="s">
        <v>320</v>
      </c>
    </row>
    <row r="20" spans="1:4">
      <c r="A20" s="4" t="s">
        <v>478</v>
      </c>
      <c r="C20" s="6" t="n">
        <v>8439</v>
      </c>
      <c r="D20" s="6" t="n">
        <v>11495</v>
      </c>
    </row>
    <row r="21" spans="1:4">
      <c r="A21" s="4" t="s">
        <v>479</v>
      </c>
      <c r="C21" s="6" t="n">
        <v>-4029</v>
      </c>
      <c r="D21" s="6" t="n">
        <v>-5944</v>
      </c>
    </row>
    <row r="22" spans="1:4">
      <c r="A22" s="4" t="s">
        <v>480</v>
      </c>
      <c r="C22" s="6" t="n">
        <v>4410</v>
      </c>
      <c r="D22" s="6" t="n">
        <v>5551</v>
      </c>
    </row>
    <row r="23" spans="1:4">
      <c r="A23" s="4" t="s">
        <v>393</v>
      </c>
    </row>
    <row r="24" spans="1:4">
      <c r="A24" s="3" t="s">
        <v>320</v>
      </c>
    </row>
    <row r="25" spans="1:4">
      <c r="A25" s="4" t="s">
        <v>478</v>
      </c>
      <c r="C25" s="6" t="n">
        <v>12390</v>
      </c>
      <c r="D25" s="6" t="n">
        <v>14711</v>
      </c>
    </row>
    <row r="26" spans="1:4">
      <c r="A26" s="4" t="s">
        <v>479</v>
      </c>
      <c r="C26" s="6" t="n">
        <v>-5159</v>
      </c>
      <c r="D26" s="6" t="n">
        <v>-7285</v>
      </c>
    </row>
    <row r="27" spans="1:4">
      <c r="A27" s="4" t="s">
        <v>480</v>
      </c>
      <c r="C27" s="6" t="n">
        <v>7231</v>
      </c>
      <c r="D27" s="6" t="n">
        <v>7426</v>
      </c>
    </row>
    <row r="28" spans="1:4">
      <c r="A28" s="4" t="s">
        <v>320</v>
      </c>
    </row>
    <row r="29" spans="1:4">
      <c r="A29" s="3" t="s">
        <v>320</v>
      </c>
    </row>
    <row r="30" spans="1:4">
      <c r="A30" s="4" t="s">
        <v>478</v>
      </c>
      <c r="C30" s="6" t="n">
        <v>103778</v>
      </c>
      <c r="D30" s="6" t="n">
        <v>137124</v>
      </c>
    </row>
    <row r="31" spans="1:4">
      <c r="A31" s="4" t="s">
        <v>479</v>
      </c>
      <c r="C31" s="6" t="n">
        <v>-26077</v>
      </c>
      <c r="D31" s="6" t="n">
        <v>-69694</v>
      </c>
    </row>
    <row r="32" spans="1:4">
      <c r="A32" s="4" t="s">
        <v>480</v>
      </c>
      <c r="C32" s="6" t="n">
        <v>77701</v>
      </c>
      <c r="D32" s="6" t="n">
        <v>67430</v>
      </c>
    </row>
    <row r="33" spans="1:4">
      <c r="A33" s="4" t="s">
        <v>318</v>
      </c>
    </row>
    <row r="34" spans="1:4">
      <c r="A34" s="3" t="s">
        <v>320</v>
      </c>
    </row>
    <row r="35" spans="1:4">
      <c r="A35" s="4" t="s">
        <v>478</v>
      </c>
      <c r="C35" s="6" t="n">
        <v>518050</v>
      </c>
      <c r="D35" s="6" t="n">
        <v>396537</v>
      </c>
    </row>
    <row r="36" spans="1:4">
      <c r="A36" s="4" t="s">
        <v>479</v>
      </c>
      <c r="C36" s="6" t="n">
        <v>-199299</v>
      </c>
      <c r="D36" s="6" t="n">
        <v>-183163</v>
      </c>
    </row>
    <row r="37" spans="1:4">
      <c r="A37" s="4" t="s">
        <v>480</v>
      </c>
      <c r="C37" s="7" t="n">
        <v>318751</v>
      </c>
      <c r="D37" s="7" t="n">
        <v>2133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24</v>
      </c>
    </row>
    <row r="3" spans="1:3">
      <c r="A3" s="3" t="s">
        <v>119</v>
      </c>
    </row>
    <row r="4" spans="1:3">
      <c r="A4" s="4" t="s">
        <v>43</v>
      </c>
      <c r="B4" s="7" t="n">
        <v>111139</v>
      </c>
      <c r="C4" s="7" t="n">
        <v>118726</v>
      </c>
    </row>
    <row r="5" spans="1:3">
      <c r="A5" s="4" t="s">
        <v>120</v>
      </c>
      <c r="B5" s="6" t="n">
        <v>328</v>
      </c>
      <c r="C5" s="6" t="n">
        <v>-48</v>
      </c>
    </row>
    <row r="6" spans="1:3">
      <c r="A6" s="4" t="s">
        <v>41</v>
      </c>
      <c r="B6" s="6" t="n">
        <v>110811</v>
      </c>
      <c r="C6" s="6" t="n">
        <v>118774</v>
      </c>
    </row>
    <row r="7" spans="1:3">
      <c r="A7" s="3" t="s">
        <v>121</v>
      </c>
    </row>
    <row r="8" spans="1:3">
      <c r="A8" s="4" t="s">
        <v>122</v>
      </c>
      <c r="B8" s="6" t="n">
        <v>91116</v>
      </c>
      <c r="C8" s="6" t="n">
        <v>69330</v>
      </c>
    </row>
    <row r="9" spans="1:3">
      <c r="A9" s="4" t="s">
        <v>123</v>
      </c>
      <c r="B9" s="6" t="n">
        <v>2325</v>
      </c>
      <c r="C9" s="6" t="n">
        <v>1970</v>
      </c>
    </row>
    <row r="10" spans="1:3">
      <c r="A10" s="4" t="s">
        <v>124</v>
      </c>
      <c r="B10" s="6" t="n">
        <v>32647</v>
      </c>
      <c r="C10" s="6" t="n">
        <v>30349</v>
      </c>
    </row>
    <row r="11" spans="1:3">
      <c r="A11" s="4" t="s">
        <v>125</v>
      </c>
      <c r="B11" s="6" t="n">
        <v>-270</v>
      </c>
      <c r="C11" s="6" t="n">
        <v>-4235</v>
      </c>
    </row>
    <row r="12" spans="1:3">
      <c r="A12" s="4" t="s">
        <v>126</v>
      </c>
      <c r="B12" s="6" t="n">
        <v>-8518</v>
      </c>
      <c r="C12" s="6" t="n">
        <v>-3604</v>
      </c>
    </row>
    <row r="13" spans="1:3">
      <c r="A13" s="4" t="s">
        <v>127</v>
      </c>
      <c r="B13" s="6" t="n">
        <v>16</v>
      </c>
      <c r="C13" s="6" t="n">
        <v>-9933</v>
      </c>
    </row>
    <row r="14" spans="1:3">
      <c r="A14" s="4" t="s">
        <v>128</v>
      </c>
      <c r="B14" s="6" t="n">
        <v>4030</v>
      </c>
      <c r="C14" s="6" t="n">
        <v>1101</v>
      </c>
    </row>
    <row r="15" spans="1:3">
      <c r="A15" s="3" t="s">
        <v>129</v>
      </c>
    </row>
    <row r="16" spans="1:3">
      <c r="A16" s="4" t="s">
        <v>66</v>
      </c>
      <c r="B16" s="6" t="n">
        <v>-43260</v>
      </c>
      <c r="C16" s="6" t="n">
        <v>-36430</v>
      </c>
    </row>
    <row r="17" spans="1:3">
      <c r="A17" s="4" t="s">
        <v>67</v>
      </c>
      <c r="B17" s="6" t="n">
        <v>-4352</v>
      </c>
      <c r="C17" s="6" t="n">
        <v>-470</v>
      </c>
    </row>
    <row r="18" spans="1:3">
      <c r="A18" s="4" t="s">
        <v>75</v>
      </c>
      <c r="B18" s="6" t="n">
        <v>-5702</v>
      </c>
      <c r="C18" s="6" t="n">
        <v>8308</v>
      </c>
    </row>
    <row r="19" spans="1:3">
      <c r="A19" s="4" t="s">
        <v>79</v>
      </c>
      <c r="B19" s="6" t="n">
        <v>17184</v>
      </c>
      <c r="C19" s="6" t="n">
        <v>-894</v>
      </c>
    </row>
    <row r="20" spans="1:3">
      <c r="A20" s="4" t="s">
        <v>80</v>
      </c>
      <c r="B20" s="6" t="n">
        <v>8163</v>
      </c>
      <c r="C20" s="6" t="n">
        <v>2238</v>
      </c>
    </row>
    <row r="21" spans="1:3">
      <c r="A21" s="4" t="s">
        <v>81</v>
      </c>
      <c r="B21" s="6" t="n">
        <v>2169</v>
      </c>
      <c r="C21" s="6" t="n">
        <v>1255</v>
      </c>
    </row>
    <row r="22" spans="1:3">
      <c r="A22" s="4" t="s">
        <v>82</v>
      </c>
      <c r="B22" s="6" t="n">
        <v>-15182</v>
      </c>
      <c r="C22" s="6" t="n">
        <v>22189</v>
      </c>
    </row>
    <row r="23" spans="1:3">
      <c r="A23" s="4" t="s">
        <v>130</v>
      </c>
      <c r="B23" s="6" t="n">
        <v>-5671</v>
      </c>
      <c r="C23" s="6" t="n">
        <v>-1906</v>
      </c>
    </row>
    <row r="24" spans="1:3">
      <c r="A24" s="4" t="s">
        <v>131</v>
      </c>
      <c r="B24" s="6" t="n">
        <v>617</v>
      </c>
      <c r="C24" s="6" t="n">
        <v>-12147</v>
      </c>
    </row>
    <row r="25" spans="1:3">
      <c r="A25" s="4" t="s">
        <v>132</v>
      </c>
      <c r="B25" s="6" t="n">
        <v>186123</v>
      </c>
      <c r="C25" s="6" t="n">
        <v>185895</v>
      </c>
    </row>
    <row r="26" spans="1:3">
      <c r="A26" s="3" t="s">
        <v>133</v>
      </c>
    </row>
    <row r="27" spans="1:3">
      <c r="A27" s="4" t="s">
        <v>134</v>
      </c>
      <c r="B27" s="6" t="n">
        <v>-597607</v>
      </c>
      <c r="C27" s="6" t="n">
        <v>-211974</v>
      </c>
    </row>
    <row r="28" spans="1:3">
      <c r="A28" s="4" t="s">
        <v>135</v>
      </c>
      <c r="B28" s="6" t="n">
        <v>-29609</v>
      </c>
      <c r="C28" s="6" t="n">
        <v>-35008</v>
      </c>
    </row>
    <row r="29" spans="1:3">
      <c r="A29" s="4" t="s">
        <v>136</v>
      </c>
      <c r="B29" s="6" t="n">
        <v>-20278</v>
      </c>
      <c r="C29" s="6" t="n">
        <v>-26315</v>
      </c>
    </row>
    <row r="30" spans="1:3">
      <c r="A30" s="4" t="s">
        <v>137</v>
      </c>
      <c r="B30" s="6" t="n">
        <v>28274</v>
      </c>
      <c r="C30" s="6" t="n">
        <v>24562</v>
      </c>
    </row>
    <row r="31" spans="1:3">
      <c r="A31" s="4" t="s">
        <v>128</v>
      </c>
      <c r="B31" s="6" t="n">
        <v>3790</v>
      </c>
      <c r="C31" s="6" t="n">
        <v>-244</v>
      </c>
    </row>
    <row r="32" spans="1:3">
      <c r="A32" s="4" t="s">
        <v>138</v>
      </c>
      <c r="B32" s="6" t="n">
        <v>-615430</v>
      </c>
      <c r="C32" s="6" t="n">
        <v>-248979</v>
      </c>
    </row>
    <row r="33" spans="1:3">
      <c r="A33" s="3" t="s">
        <v>139</v>
      </c>
    </row>
    <row r="34" spans="1:3">
      <c r="A34" s="4" t="s">
        <v>140</v>
      </c>
      <c r="B34" s="6" t="n">
        <v>926781</v>
      </c>
      <c r="C34" s="6" t="n">
        <v>453778</v>
      </c>
    </row>
    <row r="35" spans="1:3">
      <c r="A35" s="4" t="s">
        <v>141</v>
      </c>
      <c r="B35" s="6" t="n">
        <v>21643</v>
      </c>
      <c r="C35" s="6" t="n">
        <v>36587</v>
      </c>
    </row>
    <row r="36" spans="1:3">
      <c r="A36" s="4" t="s">
        <v>142</v>
      </c>
      <c r="B36" s="6" t="n">
        <v>-526983</v>
      </c>
      <c r="C36" s="6" t="n">
        <v>-391048</v>
      </c>
    </row>
    <row r="37" spans="1:3">
      <c r="A37" s="4" t="s">
        <v>143</v>
      </c>
      <c r="B37" s="6" t="n">
        <v>-12226</v>
      </c>
      <c r="C37" s="6" t="n">
        <v>-117431</v>
      </c>
    </row>
    <row r="38" spans="1:3">
      <c r="A38" s="4" t="s">
        <v>128</v>
      </c>
      <c r="B38" s="6" t="n">
        <v>4976</v>
      </c>
      <c r="C38" s="6" t="n">
        <v>6674</v>
      </c>
    </row>
    <row r="39" spans="1:3">
      <c r="A39" s="4" t="s">
        <v>144</v>
      </c>
      <c r="B39" s="6" t="n">
        <v>414191</v>
      </c>
      <c r="C39" s="6" t="n">
        <v>-11440</v>
      </c>
    </row>
    <row r="40" spans="1:3">
      <c r="A40" s="3" t="s">
        <v>145</v>
      </c>
    </row>
    <row r="41" spans="1:3">
      <c r="A41" s="4" t="s">
        <v>146</v>
      </c>
      <c r="B41" s="6" t="n">
        <v>-1434</v>
      </c>
      <c r="C41" s="6" t="n">
        <v>-1265</v>
      </c>
    </row>
    <row r="42" spans="1:3">
      <c r="A42" s="4" t="s">
        <v>147</v>
      </c>
      <c r="B42" s="6" t="n">
        <v>4325</v>
      </c>
      <c r="C42" s="6" t="n">
        <v>-10202</v>
      </c>
    </row>
    <row r="43" spans="1:3">
      <c r="A43" s="4" t="s">
        <v>148</v>
      </c>
      <c r="B43" s="6" t="n">
        <v>-12225</v>
      </c>
      <c r="C43" s="6" t="n">
        <v>-85991</v>
      </c>
    </row>
    <row r="44" spans="1:3">
      <c r="A44" s="4" t="s">
        <v>149</v>
      </c>
      <c r="B44" s="6" t="n">
        <v>117947</v>
      </c>
      <c r="C44" s="6" t="n">
        <v>160023</v>
      </c>
    </row>
    <row r="45" spans="1:3">
      <c r="A45" s="4" t="s">
        <v>150</v>
      </c>
      <c r="B45" s="7" t="n">
        <v>105722</v>
      </c>
      <c r="C45" s="7" t="n">
        <v>740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63</v>
      </c>
    </row>
    <row r="2" spans="1:3">
      <c r="A2" s="3" t="s">
        <v>485</v>
      </c>
    </row>
    <row r="3" spans="1:3">
      <c r="A3" s="4" t="s">
        <v>486</v>
      </c>
      <c r="B3" s="7" t="n">
        <v>1238401</v>
      </c>
      <c r="C3" s="7" t="n">
        <v>836234</v>
      </c>
    </row>
    <row r="4" spans="1:3">
      <c r="A4" s="4" t="s">
        <v>487</v>
      </c>
      <c r="B4" s="6" t="n">
        <v>-24572</v>
      </c>
      <c r="C4" s="6" t="n">
        <v>-15193</v>
      </c>
    </row>
    <row r="5" spans="1:3">
      <c r="A5" s="4" t="s">
        <v>488</v>
      </c>
      <c r="B5" s="6" t="n">
        <v>1213829</v>
      </c>
      <c r="C5" s="6" t="n">
        <v>821041</v>
      </c>
    </row>
    <row r="6" spans="1:3">
      <c r="A6" s="4" t="s">
        <v>489</v>
      </c>
      <c r="B6" s="6" t="n">
        <v>-8139</v>
      </c>
      <c r="C6" s="6" t="n">
        <v>-6805</v>
      </c>
    </row>
    <row r="7" spans="1:3">
      <c r="A7" s="4" t="s">
        <v>490</v>
      </c>
      <c r="B7" s="6" t="n">
        <v>1205690</v>
      </c>
      <c r="C7" s="6" t="n">
        <v>814236</v>
      </c>
    </row>
    <row r="8" spans="1:3">
      <c r="A8" s="4" t="s">
        <v>491</v>
      </c>
    </row>
    <row r="9" spans="1:3">
      <c r="A9" s="3" t="s">
        <v>485</v>
      </c>
    </row>
    <row r="10" spans="1:3">
      <c r="A10" s="4" t="s">
        <v>486</v>
      </c>
      <c r="B10" s="6" t="n">
        <v>641875</v>
      </c>
      <c r="C10" s="6" t="n">
        <v>390000</v>
      </c>
    </row>
    <row r="11" spans="1:3">
      <c r="A11" s="4" t="s">
        <v>492</v>
      </c>
    </row>
    <row r="12" spans="1:3">
      <c r="A12" s="3" t="s">
        <v>485</v>
      </c>
    </row>
    <row r="13" spans="1:3">
      <c r="A13" s="4" t="s">
        <v>486</v>
      </c>
      <c r="B13" s="6" t="n">
        <v>596329</v>
      </c>
      <c r="C13" s="6" t="n">
        <v>446041</v>
      </c>
    </row>
    <row r="14" spans="1:3">
      <c r="A14" s="4" t="s">
        <v>493</v>
      </c>
    </row>
    <row r="15" spans="1:3">
      <c r="A15" s="3" t="s">
        <v>485</v>
      </c>
    </row>
    <row r="16" spans="1:3">
      <c r="A16" s="4" t="s">
        <v>486</v>
      </c>
      <c r="B16" s="7" t="n">
        <v>197</v>
      </c>
      <c r="C16" s="7" t="n">
        <v>1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494</v>
      </c>
      <c r="B1" s="2" t="s">
        <v>495</v>
      </c>
      <c r="C1" s="2" t="s">
        <v>496</v>
      </c>
      <c r="D1" s="2" t="s">
        <v>283</v>
      </c>
      <c r="E1" s="2" t="s">
        <v>497</v>
      </c>
      <c r="F1" s="2" t="s">
        <v>498</v>
      </c>
      <c r="G1" s="2" t="s">
        <v>499</v>
      </c>
    </row>
    <row r="2" spans="1:7">
      <c r="A2" s="3" t="s">
        <v>485</v>
      </c>
    </row>
    <row r="3" spans="1:7">
      <c r="A3" s="4" t="s">
        <v>500</v>
      </c>
      <c r="D3" s="4" t="s">
        <v>501</v>
      </c>
      <c r="F3" s="4" t="s">
        <v>502</v>
      </c>
    </row>
    <row r="4" spans="1:7">
      <c r="A4" s="4" t="s">
        <v>503</v>
      </c>
      <c r="B4" s="7" t="n">
        <v>1650000000</v>
      </c>
      <c r="C4" s="7" t="n">
        <v>1300000000</v>
      </c>
      <c r="E4" s="7" t="n">
        <v>1300000000</v>
      </c>
      <c r="G4" s="7" t="n">
        <v>970000000</v>
      </c>
    </row>
    <row r="5" spans="1:7">
      <c r="A5" s="4" t="s">
        <v>504</v>
      </c>
      <c r="B5" s="6" t="n">
        <v>3300000</v>
      </c>
    </row>
    <row r="6" spans="1:7">
      <c r="A6" s="4" t="s">
        <v>505</v>
      </c>
      <c r="B6" s="6" t="n">
        <v>1400000</v>
      </c>
    </row>
    <row r="7" spans="1:7">
      <c r="A7" s="4" t="s">
        <v>506</v>
      </c>
      <c r="B7" s="7" t="n">
        <v>500000000</v>
      </c>
    </row>
    <row r="8" spans="1:7">
      <c r="A8" s="4" t="s">
        <v>503</v>
      </c>
    </row>
    <row r="9" spans="1:7">
      <c r="A9" s="3" t="s">
        <v>485</v>
      </c>
    </row>
    <row r="10" spans="1:7">
      <c r="A10" s="4" t="s">
        <v>507</v>
      </c>
      <c r="B10" s="9" t="n">
        <v>3.5</v>
      </c>
    </row>
    <row r="11" spans="1:7">
      <c r="A11" s="4" t="s">
        <v>508</v>
      </c>
      <c r="B11" s="9" t="n">
        <v>4.25</v>
      </c>
    </row>
    <row r="12" spans="1:7">
      <c r="A12" s="4" t="s">
        <v>508</v>
      </c>
      <c r="B12" s="9" t="n">
        <v>3.5</v>
      </c>
    </row>
    <row r="13" spans="1:7">
      <c r="A13" s="4" t="s">
        <v>509</v>
      </c>
    </row>
    <row r="14" spans="1:7">
      <c r="A14" s="3" t="s">
        <v>485</v>
      </c>
    </row>
    <row r="15" spans="1:7">
      <c r="A15" s="4" t="s">
        <v>510</v>
      </c>
      <c r="D15" s="7" t="n">
        <v>28900000</v>
      </c>
      <c r="F15" s="7" t="n">
        <v>33600000</v>
      </c>
    </row>
    <row r="16" spans="1:7">
      <c r="A16" s="4" t="s">
        <v>511</v>
      </c>
    </row>
    <row r="17" spans="1:7">
      <c r="A17" s="3" t="s">
        <v>485</v>
      </c>
    </row>
    <row r="18" spans="1:7">
      <c r="A18" s="4" t="s">
        <v>512</v>
      </c>
      <c r="D18" s="7" t="n">
        <v>5100000</v>
      </c>
      <c r="F18" s="7" t="n">
        <v>4900000</v>
      </c>
    </row>
    <row r="19" spans="1:7">
      <c r="A19" s="4" t="s">
        <v>513</v>
      </c>
    </row>
    <row r="20" spans="1:7">
      <c r="A20" s="3" t="s">
        <v>485</v>
      </c>
    </row>
    <row r="21" spans="1:7">
      <c r="A21" s="4" t="s">
        <v>514</v>
      </c>
      <c r="B21" s="4" t="s">
        <v>515</v>
      </c>
      <c r="C21" s="4" t="s">
        <v>515</v>
      </c>
    </row>
    <row r="22" spans="1:7">
      <c r="A22" s="4" t="s">
        <v>516</v>
      </c>
    </row>
    <row r="23" spans="1:7">
      <c r="A23" s="3" t="s">
        <v>485</v>
      </c>
    </row>
    <row r="24" spans="1:7">
      <c r="A24" s="4" t="s">
        <v>514</v>
      </c>
      <c r="B24" s="4" t="s">
        <v>517</v>
      </c>
      <c r="C24" s="4" t="s">
        <v>517</v>
      </c>
    </row>
    <row r="25" spans="1:7">
      <c r="A25" s="4" t="s">
        <v>518</v>
      </c>
    </row>
    <row r="26" spans="1:7">
      <c r="A26" s="3" t="s">
        <v>485</v>
      </c>
    </row>
    <row r="27" spans="1:7">
      <c r="A27" s="4" t="s">
        <v>503</v>
      </c>
      <c r="B27" s="7" t="n">
        <v>650000000</v>
      </c>
      <c r="C27" s="7" t="n">
        <v>400000000</v>
      </c>
    </row>
    <row r="28" spans="1:7">
      <c r="A28" s="4" t="s">
        <v>519</v>
      </c>
      <c r="B28" s="6" t="n">
        <v>19</v>
      </c>
    </row>
    <row r="29" spans="1:7">
      <c r="A29" s="4" t="s">
        <v>520</v>
      </c>
    </row>
    <row r="30" spans="1:7">
      <c r="A30" s="3" t="s">
        <v>485</v>
      </c>
    </row>
    <row r="31" spans="1:7">
      <c r="A31" s="4" t="s">
        <v>503</v>
      </c>
      <c r="B31" s="7" t="n">
        <v>1000000000</v>
      </c>
      <c r="C31" s="7" t="n">
        <v>9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23</v>
      </c>
      <c r="D1" s="2" t="s">
        <v>1</v>
      </c>
    </row>
    <row r="2" spans="1:5">
      <c r="B2" s="2" t="s">
        <v>2</v>
      </c>
      <c r="C2" s="2" t="s">
        <v>24</v>
      </c>
      <c r="D2" s="2" t="s">
        <v>2</v>
      </c>
      <c r="E2" s="2" t="s">
        <v>24</v>
      </c>
    </row>
    <row r="3" spans="1:5">
      <c r="A3" s="3" t="s">
        <v>522</v>
      </c>
    </row>
    <row r="4" spans="1:5">
      <c r="A4" s="4" t="s">
        <v>41</v>
      </c>
      <c r="B4" s="7" t="n">
        <v>37691</v>
      </c>
      <c r="C4" s="7" t="n">
        <v>37901</v>
      </c>
      <c r="D4" s="7" t="n">
        <v>110811</v>
      </c>
      <c r="E4" s="7" t="n">
        <v>118774</v>
      </c>
    </row>
    <row r="5" spans="1:5">
      <c r="A5" s="4" t="s">
        <v>120</v>
      </c>
      <c r="B5" s="6" t="n">
        <v>342</v>
      </c>
      <c r="C5" s="6" t="n">
        <v>-34</v>
      </c>
      <c r="D5" s="6" t="n">
        <v>328</v>
      </c>
      <c r="E5" s="6" t="n">
        <v>-48</v>
      </c>
    </row>
    <row r="6" spans="1:5">
      <c r="A6" s="4" t="s">
        <v>44</v>
      </c>
      <c r="B6" s="6" t="n">
        <v>298</v>
      </c>
      <c r="C6" s="6" t="n">
        <v>488</v>
      </c>
      <c r="D6" s="6" t="n">
        <v>1054</v>
      </c>
      <c r="E6" s="6" t="n">
        <v>1297</v>
      </c>
    </row>
    <row r="7" spans="1:5">
      <c r="A7" s="4" t="s">
        <v>45</v>
      </c>
      <c r="B7" s="7" t="n">
        <v>37735</v>
      </c>
      <c r="C7" s="7" t="n">
        <v>37379</v>
      </c>
      <c r="D7" s="7" t="n">
        <v>110085</v>
      </c>
      <c r="E7" s="7" t="n">
        <v>117429</v>
      </c>
    </row>
    <row r="8" spans="1:5">
      <c r="A8" s="3" t="s">
        <v>523</v>
      </c>
    </row>
    <row r="9" spans="1:5">
      <c r="A9" s="4" t="s">
        <v>524</v>
      </c>
      <c r="B9" s="6" t="n">
        <v>47160</v>
      </c>
      <c r="C9" s="6" t="n">
        <v>46290</v>
      </c>
      <c r="D9" s="6" t="n">
        <v>46954</v>
      </c>
      <c r="E9" s="6" t="n">
        <v>46572</v>
      </c>
    </row>
    <row r="10" spans="1:5">
      <c r="A10" s="3" t="s">
        <v>525</v>
      </c>
    </row>
    <row r="11" spans="1:5">
      <c r="A11" s="4" t="s">
        <v>526</v>
      </c>
      <c r="B11" s="6" t="n">
        <v>874</v>
      </c>
      <c r="C11" s="6" t="n">
        <v>955</v>
      </c>
      <c r="D11" s="6" t="n">
        <v>884</v>
      </c>
      <c r="E11" s="6" t="n">
        <v>1012</v>
      </c>
    </row>
    <row r="12" spans="1:5">
      <c r="A12" s="4" t="s">
        <v>527</v>
      </c>
      <c r="B12" s="6" t="n">
        <v>48034</v>
      </c>
      <c r="C12" s="6" t="n">
        <v>47245</v>
      </c>
      <c r="D12" s="6" t="n">
        <v>47838</v>
      </c>
      <c r="E12" s="6" t="n">
        <v>4758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8</v>
      </c>
      <c r="B1" s="2" t="s">
        <v>23</v>
      </c>
      <c r="D1" s="2" t="s">
        <v>1</v>
      </c>
    </row>
    <row r="2" spans="1:5">
      <c r="B2" s="2" t="s">
        <v>2</v>
      </c>
      <c r="C2" s="2" t="s">
        <v>24</v>
      </c>
      <c r="D2" s="2" t="s">
        <v>2</v>
      </c>
      <c r="E2" s="2" t="s">
        <v>24</v>
      </c>
    </row>
    <row r="3" spans="1:5">
      <c r="A3" s="4" t="s">
        <v>529</v>
      </c>
    </row>
    <row r="4" spans="1:5">
      <c r="A4" s="3" t="s">
        <v>530</v>
      </c>
    </row>
    <row r="5" spans="1:5">
      <c r="A5" s="4" t="s">
        <v>531</v>
      </c>
      <c r="B5" s="13" t="n">
        <v>0.6</v>
      </c>
      <c r="C5" s="13" t="n">
        <v>0.5</v>
      </c>
      <c r="D5" s="13" t="n">
        <v>0.9</v>
      </c>
      <c r="E5" s="13" t="n">
        <v>0.5</v>
      </c>
    </row>
    <row r="6" spans="1:5">
      <c r="A6" s="4" t="s">
        <v>532</v>
      </c>
    </row>
    <row r="7" spans="1:5">
      <c r="A7" s="3" t="s">
        <v>530</v>
      </c>
    </row>
    <row r="8" spans="1:5">
      <c r="A8" s="4" t="s">
        <v>531</v>
      </c>
      <c r="D8" s="13" t="n">
        <v>1.1</v>
      </c>
      <c r="E8" s="13" t="n">
        <v>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3</v>
      </c>
      <c r="B1" s="2" t="s">
        <v>1</v>
      </c>
    </row>
    <row r="2" spans="1:3">
      <c r="B2" s="2" t="s">
        <v>2</v>
      </c>
      <c r="C2" s="2" t="s">
        <v>24</v>
      </c>
    </row>
    <row r="3" spans="1:3">
      <c r="A3" s="3" t="s">
        <v>534</v>
      </c>
    </row>
    <row r="4" spans="1:3">
      <c r="A4" s="4" t="s">
        <v>143</v>
      </c>
      <c r="B4" s="7" t="n">
        <v>12226</v>
      </c>
      <c r="C4" s="7" t="n">
        <v>117431</v>
      </c>
    </row>
    <row r="5" spans="1:3">
      <c r="A5" s="4" t="s">
        <v>535</v>
      </c>
      <c r="B5" s="13" t="n">
        <v>0.2</v>
      </c>
      <c r="C5" s="13" t="n">
        <v>0.1</v>
      </c>
    </row>
    <row r="6" spans="1:3">
      <c r="A6" s="4" t="s">
        <v>536</v>
      </c>
      <c r="B6" s="7" t="n">
        <v>12200</v>
      </c>
      <c r="C6" s="7" t="n">
        <v>8700</v>
      </c>
    </row>
    <row r="7" spans="1:3">
      <c r="A7" s="4" t="s">
        <v>537</v>
      </c>
    </row>
    <row r="8" spans="1:3">
      <c r="A8" s="3" t="s">
        <v>534</v>
      </c>
    </row>
    <row r="9" spans="1:3">
      <c r="A9" s="4" t="s">
        <v>538</v>
      </c>
      <c r="C9" s="13" t="n">
        <v>1.5</v>
      </c>
    </row>
    <row r="10" spans="1:3">
      <c r="A10" s="4" t="s">
        <v>143</v>
      </c>
      <c r="C10" s="7" t="n">
        <v>108800</v>
      </c>
    </row>
    <row r="11" spans="1:3">
      <c r="A11" s="4" t="s">
        <v>539</v>
      </c>
      <c r="B11" s="7" t="n">
        <v>69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3" t="s">
        <v>541</v>
      </c>
    </row>
    <row r="4" spans="1:5">
      <c r="A4" s="4" t="s">
        <v>542</v>
      </c>
      <c r="D4" s="7" t="n">
        <v>-31735</v>
      </c>
    </row>
    <row r="5" spans="1:5">
      <c r="A5" s="4" t="s">
        <v>543</v>
      </c>
      <c r="D5" s="6" t="n">
        <v>1961</v>
      </c>
    </row>
    <row r="6" spans="1:5">
      <c r="A6" s="4" t="s">
        <v>544</v>
      </c>
      <c r="D6" s="6" t="n">
        <v>-29774</v>
      </c>
    </row>
    <row r="7" spans="1:5">
      <c r="A7" s="4" t="s">
        <v>545</v>
      </c>
      <c r="B7" s="7" t="n">
        <v>140</v>
      </c>
      <c r="C7" s="7" t="n">
        <v>220</v>
      </c>
      <c r="D7" s="6" t="n">
        <v>424</v>
      </c>
      <c r="E7" s="7" t="n">
        <v>700</v>
      </c>
    </row>
    <row r="8" spans="1:5">
      <c r="A8" s="4" t="s">
        <v>546</v>
      </c>
    </row>
    <row r="9" spans="1:5">
      <c r="A9" s="3" t="s">
        <v>541</v>
      </c>
    </row>
    <row r="10" spans="1:5">
      <c r="A10" s="4" t="s">
        <v>547</v>
      </c>
      <c r="D10" s="6" t="n">
        <v>-82977</v>
      </c>
    </row>
    <row r="11" spans="1:5">
      <c r="A11" s="4" t="s">
        <v>542</v>
      </c>
      <c r="D11" s="6" t="n">
        <v>-31735</v>
      </c>
    </row>
    <row r="12" spans="1:5">
      <c r="A12" s="4" t="s">
        <v>543</v>
      </c>
      <c r="D12" s="6" t="n">
        <v>0</v>
      </c>
    </row>
    <row r="13" spans="1:5">
      <c r="A13" s="4" t="s">
        <v>544</v>
      </c>
      <c r="D13" s="6" t="n">
        <v>-31735</v>
      </c>
    </row>
    <row r="14" spans="1:5">
      <c r="A14" s="4" t="s">
        <v>545</v>
      </c>
      <c r="D14" s="6" t="n">
        <v>0</v>
      </c>
    </row>
    <row r="15" spans="1:5">
      <c r="A15" s="4" t="s">
        <v>443</v>
      </c>
      <c r="B15" s="6" t="n">
        <v>-114712</v>
      </c>
      <c r="D15" s="6" t="n">
        <v>-114712</v>
      </c>
    </row>
    <row r="16" spans="1:5">
      <c r="A16" s="4" t="s">
        <v>187</v>
      </c>
    </row>
    <row r="17" spans="1:5">
      <c r="A17" s="3" t="s">
        <v>541</v>
      </c>
    </row>
    <row r="18" spans="1:5">
      <c r="A18" s="4" t="s">
        <v>547</v>
      </c>
      <c r="D18" s="6" t="n">
        <v>-52571</v>
      </c>
    </row>
    <row r="19" spans="1:5">
      <c r="A19" s="4" t="s">
        <v>542</v>
      </c>
      <c r="D19" s="6" t="n">
        <v>0</v>
      </c>
    </row>
    <row r="20" spans="1:5">
      <c r="A20" s="4" t="s">
        <v>543</v>
      </c>
      <c r="D20" s="6" t="n">
        <v>1961</v>
      </c>
    </row>
    <row r="21" spans="1:5">
      <c r="A21" s="4" t="s">
        <v>544</v>
      </c>
      <c r="D21" s="6" t="n">
        <v>1961</v>
      </c>
    </row>
    <row r="22" spans="1:5">
      <c r="A22" s="4" t="s">
        <v>545</v>
      </c>
      <c r="B22" s="6" t="n">
        <v>100</v>
      </c>
      <c r="C22" s="7" t="n">
        <v>200</v>
      </c>
      <c r="D22" s="6" t="n">
        <v>424</v>
      </c>
      <c r="E22" s="7" t="n">
        <v>700</v>
      </c>
    </row>
    <row r="23" spans="1:5">
      <c r="A23" s="4" t="s">
        <v>443</v>
      </c>
      <c r="B23" s="6" t="n">
        <v>-51034</v>
      </c>
      <c r="D23" s="6" t="n">
        <v>-51034</v>
      </c>
    </row>
    <row r="24" spans="1:5">
      <c r="A24" s="4" t="s">
        <v>383</v>
      </c>
    </row>
    <row r="25" spans="1:5">
      <c r="A25" s="3" t="s">
        <v>541</v>
      </c>
    </row>
    <row r="26" spans="1:5">
      <c r="A26" s="4" t="s">
        <v>547</v>
      </c>
      <c r="D26" s="6" t="n">
        <v>-135548</v>
      </c>
    </row>
    <row r="27" spans="1:5">
      <c r="A27" s="4" t="s">
        <v>443</v>
      </c>
      <c r="B27" s="7" t="n">
        <v>-165746</v>
      </c>
      <c r="D27" s="7" t="n">
        <v>-1657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48</v>
      </c>
      <c r="B1" s="2" t="s">
        <v>372</v>
      </c>
      <c r="C1" s="2" t="s">
        <v>2</v>
      </c>
      <c r="D1" s="2" t="s">
        <v>24</v>
      </c>
      <c r="E1" s="2" t="s">
        <v>2</v>
      </c>
      <c r="F1" s="2" t="s">
        <v>24</v>
      </c>
      <c r="G1" s="2" t="s">
        <v>63</v>
      </c>
    </row>
    <row r="2" spans="1:7">
      <c r="A2" s="3" t="s">
        <v>549</v>
      </c>
    </row>
    <row r="3" spans="1:7">
      <c r="A3" s="4" t="s">
        <v>550</v>
      </c>
      <c r="C3" s="4" t="s">
        <v>551</v>
      </c>
      <c r="D3" s="4" t="s">
        <v>552</v>
      </c>
      <c r="E3" s="4" t="s">
        <v>553</v>
      </c>
      <c r="F3" s="4" t="s">
        <v>554</v>
      </c>
    </row>
    <row r="4" spans="1:7">
      <c r="A4" s="4" t="s">
        <v>555</v>
      </c>
      <c r="C4" s="7" t="n">
        <v>1400</v>
      </c>
    </row>
    <row r="5" spans="1:7">
      <c r="A5" s="4" t="s">
        <v>556</v>
      </c>
      <c r="E5" s="7" t="n">
        <v>10400</v>
      </c>
    </row>
    <row r="6" spans="1:7">
      <c r="A6" s="4" t="s">
        <v>127</v>
      </c>
      <c r="E6" s="6" t="n">
        <v>-16</v>
      </c>
      <c r="F6" s="7" t="n">
        <v>9933</v>
      </c>
    </row>
    <row r="7" spans="1:7">
      <c r="A7" s="4" t="s">
        <v>557</v>
      </c>
      <c r="C7" s="6" t="n">
        <v>200</v>
      </c>
    </row>
    <row r="8" spans="1:7">
      <c r="A8" s="4" t="s">
        <v>558</v>
      </c>
      <c r="C8" s="6" t="n">
        <v>25500</v>
      </c>
      <c r="E8" s="6" t="n">
        <v>25500</v>
      </c>
    </row>
    <row r="9" spans="1:7">
      <c r="A9" s="4" t="s">
        <v>559</v>
      </c>
      <c r="C9" s="6" t="n">
        <v>22200</v>
      </c>
      <c r="E9" s="6" t="n">
        <v>22200</v>
      </c>
    </row>
    <row r="10" spans="1:7">
      <c r="A10" s="4" t="s">
        <v>560</v>
      </c>
      <c r="C10" s="6" t="n">
        <v>1600</v>
      </c>
      <c r="E10" s="6" t="n">
        <v>1600</v>
      </c>
    </row>
    <row r="11" spans="1:7">
      <c r="A11" s="4" t="s">
        <v>561</v>
      </c>
      <c r="C11" s="6" t="n">
        <v>200</v>
      </c>
      <c r="E11" s="6" t="n">
        <v>200</v>
      </c>
    </row>
    <row r="12" spans="1:7">
      <c r="A12" s="4" t="s">
        <v>562</v>
      </c>
      <c r="C12" s="6" t="n">
        <v>3500</v>
      </c>
      <c r="E12" s="6" t="n">
        <v>3500</v>
      </c>
    </row>
    <row r="13" spans="1:7">
      <c r="A13" s="4" t="s">
        <v>58</v>
      </c>
      <c r="C13" s="6" t="n">
        <v>140</v>
      </c>
      <c r="D13" s="7" t="n">
        <v>220</v>
      </c>
      <c r="E13" s="6" t="n">
        <v>424</v>
      </c>
      <c r="F13" s="6" t="n">
        <v>700</v>
      </c>
    </row>
    <row r="14" spans="1:7">
      <c r="A14" s="4" t="s">
        <v>187</v>
      </c>
    </row>
    <row r="15" spans="1:7">
      <c r="A15" s="3" t="s">
        <v>549</v>
      </c>
    </row>
    <row r="16" spans="1:7">
      <c r="A16" s="4" t="s">
        <v>58</v>
      </c>
      <c r="C16" s="7" t="n">
        <v>100</v>
      </c>
      <c r="D16" s="7" t="n">
        <v>200</v>
      </c>
      <c r="E16" s="7" t="n">
        <v>424</v>
      </c>
      <c r="F16" s="7" t="n">
        <v>700</v>
      </c>
    </row>
    <row r="17" spans="1:7">
      <c r="A17" s="4" t="s">
        <v>373</v>
      </c>
    </row>
    <row r="18" spans="1:7">
      <c r="A18" s="3" t="s">
        <v>549</v>
      </c>
    </row>
    <row r="19" spans="1:7">
      <c r="A19" s="4" t="s">
        <v>127</v>
      </c>
      <c r="B19" s="7" t="n">
        <v>9821</v>
      </c>
      <c r="G19" s="7" t="n">
        <v>9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3</v>
      </c>
      <c r="B1" s="2" t="s">
        <v>23</v>
      </c>
      <c r="D1" s="2" t="s">
        <v>1</v>
      </c>
    </row>
    <row r="2" spans="1:5">
      <c r="B2" s="2" t="s">
        <v>2</v>
      </c>
      <c r="C2" s="2" t="s">
        <v>24</v>
      </c>
      <c r="D2" s="2" t="s">
        <v>2</v>
      </c>
      <c r="E2" s="2" t="s">
        <v>24</v>
      </c>
    </row>
    <row r="3" spans="1:5">
      <c r="A3" s="3" t="s">
        <v>564</v>
      </c>
    </row>
    <row r="4" spans="1:5">
      <c r="A4" s="4" t="s">
        <v>565</v>
      </c>
      <c r="B4" s="7" t="n">
        <v>655</v>
      </c>
      <c r="C4" s="7" t="n">
        <v>1149</v>
      </c>
      <c r="D4" s="7" t="n">
        <v>1848</v>
      </c>
      <c r="E4" s="7" t="n">
        <v>3448</v>
      </c>
    </row>
    <row r="5" spans="1:5">
      <c r="A5" s="4" t="s">
        <v>566</v>
      </c>
      <c r="B5" s="6" t="n">
        <v>2773</v>
      </c>
      <c r="C5" s="6" t="n">
        <v>3335</v>
      </c>
      <c r="D5" s="6" t="n">
        <v>9357</v>
      </c>
      <c r="E5" s="6" t="n">
        <v>10006</v>
      </c>
    </row>
    <row r="6" spans="1:5">
      <c r="A6" s="4" t="s">
        <v>567</v>
      </c>
      <c r="B6" s="6" t="n">
        <v>-3038</v>
      </c>
      <c r="C6" s="6" t="n">
        <v>-4383</v>
      </c>
      <c r="D6" s="6" t="n">
        <v>-11028</v>
      </c>
      <c r="E6" s="6" t="n">
        <v>-13147</v>
      </c>
    </row>
    <row r="7" spans="1:5">
      <c r="A7" s="4" t="s">
        <v>568</v>
      </c>
      <c r="B7" s="6" t="n">
        <v>-142</v>
      </c>
      <c r="C7" s="6" t="n">
        <v>-150</v>
      </c>
      <c r="D7" s="6" t="n">
        <v>-430</v>
      </c>
      <c r="E7" s="6" t="n">
        <v>-451</v>
      </c>
    </row>
    <row r="8" spans="1:5">
      <c r="A8" s="4" t="s">
        <v>569</v>
      </c>
      <c r="B8" s="6" t="n">
        <v>503</v>
      </c>
      <c r="C8" s="6" t="n">
        <v>845</v>
      </c>
      <c r="D8" s="6" t="n">
        <v>1594</v>
      </c>
      <c r="E8" s="6" t="n">
        <v>2636</v>
      </c>
    </row>
    <row r="9" spans="1:5">
      <c r="A9" s="4" t="s">
        <v>570</v>
      </c>
      <c r="B9" s="6" t="n">
        <v>788</v>
      </c>
      <c r="C9" s="6" t="n">
        <v>0</v>
      </c>
      <c r="D9" s="6" t="n">
        <v>788</v>
      </c>
      <c r="E9" s="6" t="n">
        <v>0</v>
      </c>
    </row>
    <row r="10" spans="1:5">
      <c r="A10" s="4" t="s">
        <v>571</v>
      </c>
      <c r="B10" s="7" t="n">
        <v>1539</v>
      </c>
      <c r="C10" s="7" t="n">
        <v>796</v>
      </c>
      <c r="D10" s="7" t="n">
        <v>2129</v>
      </c>
      <c r="E10" s="7" t="n">
        <v>24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2</v>
      </c>
      <c r="B1" s="2" t="s">
        <v>23</v>
      </c>
      <c r="D1" s="2" t="s">
        <v>1</v>
      </c>
    </row>
    <row r="2" spans="1:5">
      <c r="B2" s="2" t="s">
        <v>2</v>
      </c>
      <c r="C2" s="2" t="s">
        <v>24</v>
      </c>
      <c r="D2" s="2" t="s">
        <v>2</v>
      </c>
      <c r="E2" s="2" t="s">
        <v>24</v>
      </c>
    </row>
    <row r="3" spans="1:5">
      <c r="A3" s="3" t="s">
        <v>573</v>
      </c>
    </row>
    <row r="4" spans="1:5">
      <c r="A4" s="4" t="s">
        <v>574</v>
      </c>
      <c r="B4" s="7" t="n">
        <v>10600</v>
      </c>
      <c r="C4" s="7" t="n">
        <v>10476</v>
      </c>
      <c r="D4" s="7" t="n">
        <v>32647</v>
      </c>
      <c r="E4" s="7" t="n">
        <v>30349</v>
      </c>
    </row>
    <row r="5" spans="1:5">
      <c r="A5" s="4" t="s">
        <v>40</v>
      </c>
      <c r="B5" s="6" t="n">
        <v>-3785</v>
      </c>
      <c r="C5" s="6" t="n">
        <v>-3733</v>
      </c>
      <c r="D5" s="6" t="n">
        <v>-11653</v>
      </c>
      <c r="E5" s="6" t="n">
        <v>-10737</v>
      </c>
    </row>
    <row r="6" spans="1:5">
      <c r="A6" s="4" t="s">
        <v>575</v>
      </c>
      <c r="B6" s="6" t="n">
        <v>6815</v>
      </c>
      <c r="C6" s="6" t="n">
        <v>6743</v>
      </c>
      <c r="D6" s="6" t="n">
        <v>20994</v>
      </c>
      <c r="E6" s="6" t="n">
        <v>19612</v>
      </c>
    </row>
    <row r="7" spans="1:5">
      <c r="A7" s="4" t="s">
        <v>576</v>
      </c>
    </row>
    <row r="8" spans="1:5">
      <c r="A8" s="3" t="s">
        <v>573</v>
      </c>
    </row>
    <row r="9" spans="1:5">
      <c r="A9" s="4" t="s">
        <v>574</v>
      </c>
      <c r="B9" s="6" t="n">
        <v>1608</v>
      </c>
      <c r="C9" s="6" t="n">
        <v>1670</v>
      </c>
      <c r="D9" s="6" t="n">
        <v>4957</v>
      </c>
      <c r="E9" s="6" t="n">
        <v>4959</v>
      </c>
    </row>
    <row r="10" spans="1:5">
      <c r="A10" s="4" t="s">
        <v>32</v>
      </c>
    </row>
    <row r="11" spans="1:5">
      <c r="A11" s="3" t="s">
        <v>573</v>
      </c>
    </row>
    <row r="12" spans="1:5">
      <c r="A12" s="4" t="s">
        <v>574</v>
      </c>
      <c r="B12" s="7" t="n">
        <v>8992</v>
      </c>
      <c r="C12" s="7" t="n">
        <v>8806</v>
      </c>
      <c r="D12" s="7" t="n">
        <v>27690</v>
      </c>
      <c r="E12" s="7" t="n">
        <v>253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577</v>
      </c>
      <c r="B1" s="2" t="s">
        <v>1</v>
      </c>
    </row>
    <row r="2" spans="1:2">
      <c r="B2" s="2" t="s">
        <v>578</v>
      </c>
    </row>
    <row r="3" spans="1:2">
      <c r="A3" s="4" t="s">
        <v>579</v>
      </c>
    </row>
    <row r="4" spans="1:2">
      <c r="A4" s="3" t="s">
        <v>580</v>
      </c>
    </row>
    <row r="5" spans="1:2">
      <c r="A5" s="4" t="s">
        <v>581</v>
      </c>
      <c r="B5" s="13" t="n">
        <v>0.6</v>
      </c>
    </row>
    <row r="6" spans="1:2">
      <c r="A6" s="4" t="s">
        <v>582</v>
      </c>
      <c r="B6" s="8" t="n">
        <v>15.12</v>
      </c>
    </row>
    <row r="7" spans="1:2">
      <c r="A7" s="4" t="s">
        <v>583</v>
      </c>
    </row>
    <row r="8" spans="1:2">
      <c r="A8" s="3" t="s">
        <v>580</v>
      </c>
    </row>
    <row r="9" spans="1:2">
      <c r="A9" s="4" t="s">
        <v>584</v>
      </c>
      <c r="B9" s="13" t="n">
        <v>0.2</v>
      </c>
    </row>
    <row r="10" spans="1:2">
      <c r="A10" s="4" t="s">
        <v>585</v>
      </c>
      <c r="B10" s="8" t="n">
        <v>75.13</v>
      </c>
    </row>
    <row r="11" spans="1:2">
      <c r="A11" s="4" t="s">
        <v>586</v>
      </c>
    </row>
    <row r="12" spans="1:2">
      <c r="A12" s="3" t="s">
        <v>580</v>
      </c>
    </row>
    <row r="13" spans="1:2">
      <c r="A13" s="4" t="s">
        <v>584</v>
      </c>
      <c r="B13" s="13" t="n">
        <v>0.2</v>
      </c>
    </row>
    <row r="14" spans="1:2">
      <c r="A14" s="4" t="s">
        <v>585</v>
      </c>
      <c r="B14" s="8" t="n">
        <v>79.81</v>
      </c>
    </row>
    <row r="15" spans="1:2">
      <c r="A15" s="4" t="s">
        <v>587</v>
      </c>
      <c r="B15" s="13"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8</v>
      </c>
      <c r="B1" s="2" t="s">
        <v>498</v>
      </c>
    </row>
    <row r="2" spans="1:2">
      <c r="A2" s="3" t="s">
        <v>589</v>
      </c>
    </row>
    <row r="3" spans="1:2">
      <c r="A3" s="4" t="s">
        <v>590</v>
      </c>
      <c r="B3" s="7" t="n">
        <v>88483</v>
      </c>
    </row>
    <row r="4" spans="1:2">
      <c r="A4" s="4" t="s">
        <v>591</v>
      </c>
    </row>
    <row r="5" spans="1:2">
      <c r="A5" s="3" t="s">
        <v>589</v>
      </c>
    </row>
    <row r="6" spans="1:2">
      <c r="A6" s="4" t="s">
        <v>592</v>
      </c>
      <c r="B6" s="7" t="n">
        <v>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3</v>
      </c>
      <c r="B1" s="2" t="s">
        <v>23</v>
      </c>
      <c r="D1" s="2" t="s">
        <v>1</v>
      </c>
    </row>
    <row r="2" spans="1:5">
      <c r="B2" s="2" t="s">
        <v>2</v>
      </c>
      <c r="C2" s="2" t="s">
        <v>24</v>
      </c>
      <c r="D2" s="2" t="s">
        <v>2</v>
      </c>
      <c r="E2" s="2" t="s">
        <v>24</v>
      </c>
    </row>
    <row r="3" spans="1:5">
      <c r="A3" s="4" t="s">
        <v>594</v>
      </c>
    </row>
    <row r="4" spans="1:5">
      <c r="A4" s="3" t="s">
        <v>595</v>
      </c>
    </row>
    <row r="5" spans="1:5">
      <c r="A5" s="4" t="s">
        <v>596</v>
      </c>
      <c r="B5" s="7" t="n">
        <v>0</v>
      </c>
      <c r="C5" s="7" t="n">
        <v>-3194</v>
      </c>
      <c r="D5" s="7" t="n">
        <v>3373</v>
      </c>
      <c r="E5" s="7" t="n">
        <v>-319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20"/>
    <col customWidth="1" max="3" min="3" width="21"/>
    <col customWidth="1" max="4" min="4" width="21"/>
    <col customWidth="1" max="5" min="5" width="21"/>
  </cols>
  <sheetData>
    <row r="1" spans="1:5">
      <c r="A1" s="1" t="s">
        <v>597</v>
      </c>
      <c r="B1" s="2" t="s">
        <v>404</v>
      </c>
      <c r="C1" s="2" t="s">
        <v>23</v>
      </c>
      <c r="D1" s="2" t="s">
        <v>1</v>
      </c>
    </row>
    <row r="2" spans="1:5">
      <c r="B2" s="2" t="s">
        <v>598</v>
      </c>
      <c r="C2" s="2" t="s">
        <v>283</v>
      </c>
      <c r="D2" s="2" t="s">
        <v>283</v>
      </c>
      <c r="E2" s="2" t="s">
        <v>599</v>
      </c>
    </row>
    <row r="3" spans="1:5">
      <c r="A3" s="3" t="s">
        <v>600</v>
      </c>
    </row>
    <row r="4" spans="1:5">
      <c r="A4" s="4" t="s">
        <v>601</v>
      </c>
      <c r="D4" s="10" t="n">
        <v>22.5</v>
      </c>
    </row>
    <row r="5" spans="1:5">
      <c r="A5" s="4" t="s">
        <v>602</v>
      </c>
    </row>
    <row r="6" spans="1:5">
      <c r="A6" s="3" t="s">
        <v>600</v>
      </c>
    </row>
    <row r="7" spans="1:5">
      <c r="A7" s="4" t="s">
        <v>603</v>
      </c>
      <c r="C7" s="10" t="n">
        <v>1.8</v>
      </c>
      <c r="D7" s="10" t="n">
        <v>1.8</v>
      </c>
      <c r="E7" s="10" t="n">
        <v>1.5</v>
      </c>
    </row>
    <row r="8" spans="1:5">
      <c r="A8" s="4" t="s">
        <v>604</v>
      </c>
      <c r="C8" s="10" t="n">
        <v>0.3</v>
      </c>
    </row>
    <row r="9" spans="1:5">
      <c r="A9" s="4" t="s">
        <v>605</v>
      </c>
    </row>
    <row r="10" spans="1:5">
      <c r="A10" s="3" t="s">
        <v>600</v>
      </c>
    </row>
    <row r="11" spans="1:5">
      <c r="A11" s="4" t="s">
        <v>606</v>
      </c>
      <c r="B11" s="6"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7</v>
      </c>
      <c r="B1" s="2" t="s">
        <v>23</v>
      </c>
      <c r="D1" s="2" t="s">
        <v>1</v>
      </c>
    </row>
    <row r="2" spans="1:5">
      <c r="B2" s="2" t="s">
        <v>2</v>
      </c>
      <c r="C2" s="2" t="s">
        <v>24</v>
      </c>
      <c r="D2" s="2" t="s">
        <v>2</v>
      </c>
      <c r="E2" s="2" t="s">
        <v>24</v>
      </c>
    </row>
    <row r="3" spans="1:5">
      <c r="A3" s="3" t="s">
        <v>608</v>
      </c>
    </row>
    <row r="4" spans="1:5">
      <c r="A4" s="4" t="s">
        <v>327</v>
      </c>
      <c r="B4" s="7" t="n">
        <v>425720</v>
      </c>
      <c r="C4" s="7" t="n">
        <v>349465</v>
      </c>
      <c r="D4" s="7" t="n">
        <v>1214643</v>
      </c>
      <c r="E4" s="7" t="n">
        <v>1009452</v>
      </c>
    </row>
    <row r="5" spans="1:5">
      <c r="A5" s="4" t="s">
        <v>34</v>
      </c>
      <c r="B5" s="6" t="n">
        <v>58795</v>
      </c>
      <c r="C5" s="6" t="n">
        <v>55440</v>
      </c>
      <c r="D5" s="6" t="n">
        <v>168328</v>
      </c>
      <c r="E5" s="6" t="n">
        <v>154180</v>
      </c>
    </row>
    <row r="6" spans="1:5">
      <c r="A6" s="4" t="s">
        <v>122</v>
      </c>
      <c r="B6" s="6" t="n">
        <v>34108</v>
      </c>
      <c r="C6" s="6" t="n">
        <v>23814</v>
      </c>
      <c r="D6" s="6" t="n">
        <v>91116</v>
      </c>
      <c r="E6" s="6" t="n">
        <v>69330</v>
      </c>
    </row>
    <row r="7" spans="1:5">
      <c r="A7" s="4" t="s">
        <v>135</v>
      </c>
      <c r="B7" s="6" t="n">
        <v>9568</v>
      </c>
      <c r="C7" s="6" t="n">
        <v>10452</v>
      </c>
      <c r="D7" s="6" t="n">
        <v>29609</v>
      </c>
      <c r="E7" s="6" t="n">
        <v>35008</v>
      </c>
    </row>
    <row r="8" spans="1:5">
      <c r="A8" s="4" t="s">
        <v>289</v>
      </c>
    </row>
    <row r="9" spans="1:5">
      <c r="A9" s="3" t="s">
        <v>608</v>
      </c>
    </row>
    <row r="10" spans="1:5">
      <c r="A10" s="4" t="s">
        <v>34</v>
      </c>
      <c r="B10" s="6" t="n">
        <v>89238</v>
      </c>
      <c r="C10" s="6" t="n">
        <v>83109</v>
      </c>
      <c r="D10" s="6" t="n">
        <v>271016</v>
      </c>
      <c r="E10" s="6" t="n">
        <v>234309</v>
      </c>
    </row>
    <row r="11" spans="1:5">
      <c r="A11" s="4" t="s">
        <v>122</v>
      </c>
      <c r="B11" s="6" t="n">
        <v>32097</v>
      </c>
      <c r="C11" s="6" t="n">
        <v>21967</v>
      </c>
      <c r="D11" s="6" t="n">
        <v>85523</v>
      </c>
      <c r="E11" s="6" t="n">
        <v>63806</v>
      </c>
    </row>
    <row r="12" spans="1:5">
      <c r="A12" s="4" t="s">
        <v>135</v>
      </c>
      <c r="B12" s="6" t="n">
        <v>8903</v>
      </c>
      <c r="C12" s="6" t="n">
        <v>9438</v>
      </c>
      <c r="D12" s="6" t="n">
        <v>28073</v>
      </c>
      <c r="E12" s="6" t="n">
        <v>31342</v>
      </c>
    </row>
    <row r="13" spans="1:5">
      <c r="A13" s="4" t="s">
        <v>290</v>
      </c>
    </row>
    <row r="14" spans="1:5">
      <c r="A14" s="3" t="s">
        <v>608</v>
      </c>
    </row>
    <row r="15" spans="1:5">
      <c r="A15" s="4" t="s">
        <v>327</v>
      </c>
      <c r="B15" s="6" t="n">
        <v>120928</v>
      </c>
      <c r="C15" s="6" t="n">
        <v>117894</v>
      </c>
      <c r="D15" s="6" t="n">
        <v>369325</v>
      </c>
      <c r="E15" s="6" t="n">
        <v>356570</v>
      </c>
    </row>
    <row r="16" spans="1:5">
      <c r="A16" s="4" t="s">
        <v>34</v>
      </c>
      <c r="B16" s="6" t="n">
        <v>31224</v>
      </c>
      <c r="C16" s="6" t="n">
        <v>31427</v>
      </c>
      <c r="D16" s="6" t="n">
        <v>103055</v>
      </c>
      <c r="E16" s="6" t="n">
        <v>93581</v>
      </c>
    </row>
    <row r="17" spans="1:5">
      <c r="A17" s="4" t="s">
        <v>122</v>
      </c>
      <c r="B17" s="6" t="n">
        <v>5245</v>
      </c>
      <c r="C17" s="6" t="n">
        <v>5279</v>
      </c>
      <c r="D17" s="6" t="n">
        <v>15613</v>
      </c>
      <c r="E17" s="6" t="n">
        <v>16590</v>
      </c>
    </row>
    <row r="18" spans="1:5">
      <c r="A18" s="4" t="s">
        <v>135</v>
      </c>
      <c r="B18" s="6" t="n">
        <v>2532</v>
      </c>
      <c r="C18" s="6" t="n">
        <v>3022</v>
      </c>
      <c r="D18" s="6" t="n">
        <v>5966</v>
      </c>
      <c r="E18" s="6" t="n">
        <v>12111</v>
      </c>
    </row>
    <row r="19" spans="1:5">
      <c r="A19" s="4" t="s">
        <v>609</v>
      </c>
    </row>
    <row r="20" spans="1:5">
      <c r="A20" s="3" t="s">
        <v>608</v>
      </c>
    </row>
    <row r="21" spans="1:5">
      <c r="A21" s="4" t="s">
        <v>327</v>
      </c>
      <c r="B21" s="6" t="n">
        <v>215817</v>
      </c>
      <c r="C21" s="6" t="n">
        <v>158272</v>
      </c>
      <c r="D21" s="6" t="n">
        <v>594859</v>
      </c>
      <c r="E21" s="6" t="n">
        <v>451659</v>
      </c>
    </row>
    <row r="22" spans="1:5">
      <c r="A22" s="4" t="s">
        <v>34</v>
      </c>
      <c r="B22" s="6" t="n">
        <v>31303</v>
      </c>
      <c r="C22" s="6" t="n">
        <v>33191</v>
      </c>
      <c r="D22" s="6" t="n">
        <v>94514</v>
      </c>
      <c r="E22" s="6" t="n">
        <v>84856</v>
      </c>
    </row>
    <row r="23" spans="1:5">
      <c r="A23" s="4" t="s">
        <v>122</v>
      </c>
      <c r="B23" s="6" t="n">
        <v>20671</v>
      </c>
      <c r="C23" s="6" t="n">
        <v>11509</v>
      </c>
      <c r="D23" s="6" t="n">
        <v>51228</v>
      </c>
      <c r="E23" s="6" t="n">
        <v>35060</v>
      </c>
    </row>
    <row r="24" spans="1:5">
      <c r="A24" s="4" t="s">
        <v>135</v>
      </c>
      <c r="B24" s="6" t="n">
        <v>4509</v>
      </c>
      <c r="C24" s="6" t="n">
        <v>4277</v>
      </c>
      <c r="D24" s="6" t="n">
        <v>13860</v>
      </c>
      <c r="E24" s="6" t="n">
        <v>13756</v>
      </c>
    </row>
    <row r="25" spans="1:5">
      <c r="A25" s="4" t="s">
        <v>292</v>
      </c>
    </row>
    <row r="26" spans="1:5">
      <c r="A26" s="3" t="s">
        <v>608</v>
      </c>
    </row>
    <row r="27" spans="1:5">
      <c r="A27" s="4" t="s">
        <v>327</v>
      </c>
      <c r="B27" s="6" t="n">
        <v>88975</v>
      </c>
      <c r="C27" s="6" t="n">
        <v>73299</v>
      </c>
      <c r="D27" s="6" t="n">
        <v>250459</v>
      </c>
      <c r="E27" s="6" t="n">
        <v>201223</v>
      </c>
    </row>
    <row r="28" spans="1:5">
      <c r="A28" s="4" t="s">
        <v>34</v>
      </c>
      <c r="B28" s="6" t="n">
        <v>26711</v>
      </c>
      <c r="C28" s="6" t="n">
        <v>18491</v>
      </c>
      <c r="D28" s="6" t="n">
        <v>73447</v>
      </c>
      <c r="E28" s="6" t="n">
        <v>55872</v>
      </c>
    </row>
    <row r="29" spans="1:5">
      <c r="A29" s="4" t="s">
        <v>122</v>
      </c>
      <c r="B29" s="6" t="n">
        <v>6181</v>
      </c>
      <c r="C29" s="6" t="n">
        <v>5179</v>
      </c>
      <c r="D29" s="6" t="n">
        <v>18682</v>
      </c>
      <c r="E29" s="6" t="n">
        <v>12156</v>
      </c>
    </row>
    <row r="30" spans="1:5">
      <c r="A30" s="4" t="s">
        <v>135</v>
      </c>
      <c r="B30" s="7" t="n">
        <v>1862</v>
      </c>
      <c r="C30" s="7" t="n">
        <v>2139</v>
      </c>
      <c r="D30" s="7" t="n">
        <v>8247</v>
      </c>
      <c r="E30" s="7" t="n">
        <v>54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0</v>
      </c>
      <c r="B1" s="2" t="s">
        <v>23</v>
      </c>
      <c r="D1" s="2" t="s">
        <v>1</v>
      </c>
    </row>
    <row r="2" spans="1:5">
      <c r="B2" s="2" t="s">
        <v>2</v>
      </c>
      <c r="C2" s="2" t="s">
        <v>24</v>
      </c>
      <c r="D2" s="2" t="s">
        <v>2</v>
      </c>
      <c r="E2" s="2" t="s">
        <v>24</v>
      </c>
    </row>
    <row r="3" spans="1:5">
      <c r="A3" s="3" t="s">
        <v>608</v>
      </c>
    </row>
    <row r="4" spans="1:5">
      <c r="A4" s="4" t="s">
        <v>34</v>
      </c>
      <c r="B4" s="7" t="n">
        <v>58795</v>
      </c>
      <c r="C4" s="7" t="n">
        <v>55440</v>
      </c>
      <c r="D4" s="7" t="n">
        <v>168328</v>
      </c>
      <c r="E4" s="7" t="n">
        <v>154180</v>
      </c>
    </row>
    <row r="5" spans="1:5">
      <c r="A5" s="4" t="s">
        <v>122</v>
      </c>
      <c r="B5" s="6" t="n">
        <v>34108</v>
      </c>
      <c r="C5" s="6" t="n">
        <v>23814</v>
      </c>
      <c r="D5" s="6" t="n">
        <v>91116</v>
      </c>
      <c r="E5" s="6" t="n">
        <v>69330</v>
      </c>
    </row>
    <row r="6" spans="1:5">
      <c r="A6" s="4" t="s">
        <v>135</v>
      </c>
      <c r="B6" s="6" t="n">
        <v>9568</v>
      </c>
      <c r="C6" s="6" t="n">
        <v>10452</v>
      </c>
      <c r="D6" s="6" t="n">
        <v>29609</v>
      </c>
      <c r="E6" s="6" t="n">
        <v>35008</v>
      </c>
    </row>
    <row r="7" spans="1:5">
      <c r="A7" s="4" t="s">
        <v>611</v>
      </c>
    </row>
    <row r="8" spans="1:5">
      <c r="A8" s="3" t="s">
        <v>608</v>
      </c>
    </row>
    <row r="9" spans="1:5">
      <c r="A9" s="4" t="s">
        <v>34</v>
      </c>
      <c r="B9" s="6" t="n">
        <v>89238</v>
      </c>
      <c r="C9" s="6" t="n">
        <v>83109</v>
      </c>
      <c r="D9" s="6" t="n">
        <v>271016</v>
      </c>
      <c r="E9" s="6" t="n">
        <v>234309</v>
      </c>
    </row>
    <row r="10" spans="1:5">
      <c r="A10" s="4" t="s">
        <v>122</v>
      </c>
      <c r="B10" s="6" t="n">
        <v>32097</v>
      </c>
      <c r="C10" s="6" t="n">
        <v>21967</v>
      </c>
      <c r="D10" s="6" t="n">
        <v>85523</v>
      </c>
      <c r="E10" s="6" t="n">
        <v>63806</v>
      </c>
    </row>
    <row r="11" spans="1:5">
      <c r="A11" s="4" t="s">
        <v>135</v>
      </c>
      <c r="B11" s="6" t="n">
        <v>8903</v>
      </c>
      <c r="C11" s="6" t="n">
        <v>9438</v>
      </c>
      <c r="D11" s="6" t="n">
        <v>28073</v>
      </c>
      <c r="E11" s="6" t="n">
        <v>31342</v>
      </c>
    </row>
    <row r="12" spans="1:5">
      <c r="A12" s="4" t="s">
        <v>612</v>
      </c>
    </row>
    <row r="13" spans="1:5">
      <c r="A13" s="3" t="s">
        <v>608</v>
      </c>
    </row>
    <row r="14" spans="1:5">
      <c r="A14" s="4" t="s">
        <v>34</v>
      </c>
      <c r="B14" s="6" t="n">
        <v>-30443</v>
      </c>
      <c r="C14" s="6" t="n">
        <v>-27669</v>
      </c>
      <c r="D14" s="6" t="n">
        <v>-102688</v>
      </c>
      <c r="E14" s="6" t="n">
        <v>-80129</v>
      </c>
    </row>
    <row r="15" spans="1:5">
      <c r="A15" s="4" t="s">
        <v>122</v>
      </c>
      <c r="B15" s="6" t="n">
        <v>2011</v>
      </c>
      <c r="C15" s="6" t="n">
        <v>1847</v>
      </c>
      <c r="D15" s="6" t="n">
        <v>5593</v>
      </c>
      <c r="E15" s="6" t="n">
        <v>5524</v>
      </c>
    </row>
    <row r="16" spans="1:5">
      <c r="A16" s="4" t="s">
        <v>135</v>
      </c>
      <c r="B16" s="7" t="n">
        <v>665</v>
      </c>
      <c r="C16" s="7" t="n">
        <v>1014</v>
      </c>
      <c r="D16" s="7" t="n">
        <v>1536</v>
      </c>
      <c r="E16" s="7" t="n">
        <v>366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3</v>
      </c>
      <c r="B1" s="2" t="s">
        <v>23</v>
      </c>
      <c r="D1" s="2" t="s">
        <v>1</v>
      </c>
    </row>
    <row r="2" spans="1:5">
      <c r="B2" s="2" t="s">
        <v>2</v>
      </c>
      <c r="C2" s="2" t="s">
        <v>24</v>
      </c>
      <c r="D2" s="2" t="s">
        <v>2</v>
      </c>
      <c r="E2" s="2" t="s">
        <v>24</v>
      </c>
    </row>
    <row r="3" spans="1:5">
      <c r="A3" s="3" t="s">
        <v>608</v>
      </c>
    </row>
    <row r="4" spans="1:5">
      <c r="A4" s="4" t="s">
        <v>327</v>
      </c>
      <c r="B4" s="7" t="n">
        <v>425720</v>
      </c>
      <c r="C4" s="7" t="n">
        <v>349465</v>
      </c>
      <c r="D4" s="7" t="n">
        <v>1214643</v>
      </c>
      <c r="E4" s="7" t="n">
        <v>1009452</v>
      </c>
    </row>
    <row r="5" spans="1:5">
      <c r="A5" s="4" t="s">
        <v>614</v>
      </c>
    </row>
    <row r="6" spans="1:5">
      <c r="A6" s="3" t="s">
        <v>608</v>
      </c>
    </row>
    <row r="7" spans="1:5">
      <c r="A7" s="4" t="s">
        <v>327</v>
      </c>
      <c r="B7" s="6" t="n">
        <v>120928</v>
      </c>
      <c r="C7" s="6" t="n">
        <v>117894</v>
      </c>
      <c r="D7" s="6" t="n">
        <v>369325</v>
      </c>
      <c r="E7" s="6" t="n">
        <v>356570</v>
      </c>
    </row>
    <row r="8" spans="1:5">
      <c r="A8" s="4" t="s">
        <v>615</v>
      </c>
    </row>
    <row r="9" spans="1:5">
      <c r="A9" s="3" t="s">
        <v>608</v>
      </c>
    </row>
    <row r="10" spans="1:5">
      <c r="A10" s="4" t="s">
        <v>327</v>
      </c>
      <c r="B10" s="6" t="n">
        <v>215817</v>
      </c>
      <c r="C10" s="6" t="n">
        <v>158272</v>
      </c>
      <c r="D10" s="6" t="n">
        <v>594859</v>
      </c>
      <c r="E10" s="6" t="n">
        <v>451659</v>
      </c>
    </row>
    <row r="11" spans="1:5">
      <c r="A11" s="4" t="s">
        <v>616</v>
      </c>
    </row>
    <row r="12" spans="1:5">
      <c r="A12" s="3" t="s">
        <v>608</v>
      </c>
    </row>
    <row r="13" spans="1:5">
      <c r="A13" s="4" t="s">
        <v>327</v>
      </c>
      <c r="B13" s="7" t="n">
        <v>88975</v>
      </c>
      <c r="C13" s="7" t="n">
        <v>73299</v>
      </c>
      <c r="D13" s="7" t="n">
        <v>250459</v>
      </c>
      <c r="E13" s="7" t="n">
        <v>20122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7</v>
      </c>
      <c r="B1" s="2" t="s">
        <v>23</v>
      </c>
      <c r="D1" s="2" t="s">
        <v>1</v>
      </c>
    </row>
    <row r="2" spans="1:5">
      <c r="B2" s="2" t="s">
        <v>2</v>
      </c>
      <c r="C2" s="2" t="s">
        <v>24</v>
      </c>
      <c r="D2" s="2" t="s">
        <v>2</v>
      </c>
      <c r="E2" s="2" t="s">
        <v>24</v>
      </c>
    </row>
    <row r="3" spans="1:5">
      <c r="A3" s="3" t="s">
        <v>608</v>
      </c>
    </row>
    <row r="4" spans="1:5">
      <c r="A4" s="4" t="s">
        <v>124</v>
      </c>
      <c r="B4" s="7" t="n">
        <v>10600</v>
      </c>
      <c r="C4" s="7" t="n">
        <v>10476</v>
      </c>
      <c r="D4" s="7" t="n">
        <v>32647</v>
      </c>
      <c r="E4" s="7" t="n">
        <v>30349</v>
      </c>
    </row>
    <row r="5" spans="1:5">
      <c r="A5" s="4" t="s">
        <v>612</v>
      </c>
    </row>
    <row r="6" spans="1:5">
      <c r="A6" s="3" t="s">
        <v>608</v>
      </c>
    </row>
    <row r="7" spans="1:5">
      <c r="A7" s="4" t="s">
        <v>124</v>
      </c>
      <c r="B7" s="6" t="n">
        <v>6739</v>
      </c>
      <c r="C7" s="6" t="n">
        <v>6802</v>
      </c>
      <c r="D7" s="6" t="n">
        <v>20593</v>
      </c>
      <c r="E7" s="6" t="n">
        <v>19501</v>
      </c>
    </row>
    <row r="8" spans="1:5">
      <c r="A8" s="4" t="s">
        <v>618</v>
      </c>
      <c r="B8" s="6" t="n">
        <v>9048</v>
      </c>
      <c r="C8" s="6" t="n">
        <v>6821</v>
      </c>
      <c r="D8" s="6" t="n">
        <v>29327</v>
      </c>
      <c r="E8" s="6" t="n">
        <v>24751</v>
      </c>
    </row>
    <row r="9" spans="1:5">
      <c r="A9" s="4" t="s">
        <v>619</v>
      </c>
      <c r="B9" s="6" t="n">
        <v>4545</v>
      </c>
      <c r="C9" s="6" t="n">
        <v>4280</v>
      </c>
      <c r="D9" s="6" t="n">
        <v>16377</v>
      </c>
      <c r="E9" s="6" t="n">
        <v>11051</v>
      </c>
    </row>
    <row r="10" spans="1:5">
      <c r="A10" s="4" t="s">
        <v>620</v>
      </c>
      <c r="B10" s="6" t="n">
        <v>2903</v>
      </c>
      <c r="C10" s="6" t="n">
        <v>2618</v>
      </c>
      <c r="D10" s="6" t="n">
        <v>8399</v>
      </c>
      <c r="E10" s="6" t="n">
        <v>6167</v>
      </c>
    </row>
    <row r="11" spans="1:5">
      <c r="A11" s="4" t="s">
        <v>621</v>
      </c>
      <c r="B11" s="6" t="n">
        <v>2011</v>
      </c>
      <c r="C11" s="6" t="n">
        <v>1847</v>
      </c>
      <c r="D11" s="6" t="n">
        <v>5593</v>
      </c>
      <c r="E11" s="6" t="n">
        <v>5524</v>
      </c>
    </row>
    <row r="12" spans="1:5">
      <c r="A12" s="4" t="s">
        <v>622</v>
      </c>
      <c r="B12" s="6" t="n">
        <v>2033</v>
      </c>
      <c r="C12" s="6" t="n">
        <v>3478</v>
      </c>
      <c r="D12" s="6" t="n">
        <v>13056</v>
      </c>
      <c r="E12" s="6" t="n">
        <v>7072</v>
      </c>
    </row>
    <row r="13" spans="1:5">
      <c r="A13" s="4" t="s">
        <v>623</v>
      </c>
      <c r="B13" s="6" t="n">
        <v>3164</v>
      </c>
      <c r="C13" s="6" t="n">
        <v>1823</v>
      </c>
      <c r="D13" s="6" t="n">
        <v>9343</v>
      </c>
      <c r="E13" s="6" t="n">
        <v>6063</v>
      </c>
    </row>
    <row r="14" spans="1:5">
      <c r="A14" s="4" t="s">
        <v>624</v>
      </c>
      <c r="B14" s="7" t="n">
        <v>30443</v>
      </c>
      <c r="C14" s="7" t="n">
        <v>27669</v>
      </c>
      <c r="D14" s="7" t="n">
        <v>102688</v>
      </c>
      <c r="E14" s="7" t="n">
        <v>801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Business Acquisitions</vt:lpstr>
      <vt:lpstr>Supplemental Balance Sheet Info</vt:lpstr>
      <vt:lpstr>Venture Capital Investments and</vt:lpstr>
      <vt:lpstr>Fair Value</vt:lpstr>
      <vt:lpstr>Goodwill and Intangible Assets</vt:lpstr>
      <vt:lpstr>Long-Term Debt and Capital Leas</vt:lpstr>
      <vt:lpstr>Equity</vt:lpstr>
      <vt:lpstr>Income Taxes</vt:lpstr>
      <vt:lpstr>Pension and Other Post-Retireme</vt:lpstr>
      <vt:lpstr>Stock-Based Compensation</vt:lpstr>
      <vt:lpstr>Foreign Currency Contracts</vt:lpstr>
      <vt:lpstr>Commitments and Contingencies</vt:lpstr>
      <vt:lpstr>Segment Information</vt:lpstr>
      <vt:lpstr>Basis of Presentation - Signifi</vt:lpstr>
      <vt:lpstr>Basis of Presentation (Tables)</vt:lpstr>
      <vt:lpstr>Business Acquisitions (Tables)</vt:lpstr>
      <vt:lpstr>Supplemental Balance Sheet In24</vt:lpstr>
      <vt:lpstr>Venture Capital Investments a25</vt:lpstr>
      <vt:lpstr>Fair Value (Tables)</vt:lpstr>
      <vt:lpstr>Goodwill and Intangible Assets </vt:lpstr>
      <vt:lpstr>Long-Term Debt and Capital Le28</vt:lpstr>
      <vt:lpstr>Equity (Tables)</vt:lpstr>
      <vt:lpstr>Pension and Other Post-Retire30</vt:lpstr>
      <vt:lpstr>Stock-Based Compensation (Table</vt:lpstr>
      <vt:lpstr>Foreign Currency Contracts (Tab</vt:lpstr>
      <vt:lpstr>Segment Information (Tables)</vt:lpstr>
      <vt:lpstr>Basis of Presentation (Details)</vt:lpstr>
      <vt:lpstr>Business Acquisitions- Agilux A</vt:lpstr>
      <vt:lpstr>Business Acquisitions- Blue Str</vt:lpstr>
      <vt:lpstr>Business Acquisitions- Blue S37</vt:lpstr>
      <vt:lpstr>Business Acquisitions- Blue S38</vt:lpstr>
      <vt:lpstr>Business Acquisitions- WIL Rese</vt:lpstr>
      <vt:lpstr>Business Acquisitions- WIL Re40</vt:lpstr>
      <vt:lpstr>Business Acquisitions- WIL Re41</vt:lpstr>
      <vt:lpstr>Business Acquisitions- WIL Re42</vt:lpstr>
      <vt:lpstr>Business Acquisitions- Oncotest</vt:lpstr>
      <vt:lpstr>Business Acquisitions- Oncote44</vt:lpstr>
      <vt:lpstr>Business Acquisitions- Oncote45</vt:lpstr>
      <vt:lpstr>Business Acquisitions - Celsis,</vt:lpstr>
      <vt:lpstr>Business Acquisitions - Celsis </vt:lpstr>
      <vt:lpstr>Business Acquisitions - Celsi48</vt:lpstr>
      <vt:lpstr>Business Acquisitions Business </vt:lpstr>
      <vt:lpstr>Business Acquisitions - Sunrise</vt:lpstr>
      <vt:lpstr>Business Acquisitions - Sunri51</vt:lpstr>
      <vt:lpstr>Supplemental Balance Sheet In52</vt:lpstr>
      <vt:lpstr>Venture Capital Investments a53</vt:lpstr>
      <vt:lpstr>Venture Capital Investments a54</vt:lpstr>
      <vt:lpstr>Fair Value - Fair Value of Asse</vt:lpstr>
      <vt:lpstr>Fair Value - Contingent Conside</vt:lpstr>
      <vt:lpstr>Fair Value - Redeemable Noncont</vt:lpstr>
      <vt:lpstr>Goodwill and Intangible Asset58</vt:lpstr>
      <vt:lpstr>Goodwill and Intangible Asset59</vt:lpstr>
      <vt:lpstr>Long-Term Debt and Capital Le60</vt:lpstr>
      <vt:lpstr>Long-Term Debt and Capital Le61</vt:lpstr>
      <vt:lpstr>Equity - Earnings Per Share (De</vt:lpstr>
      <vt:lpstr>Equity - Earnings Per Share, Ad</vt:lpstr>
      <vt:lpstr>Equity - Treasury Shares (Detai</vt:lpstr>
      <vt:lpstr>Equity - Accumulated Other Comp</vt:lpstr>
      <vt:lpstr>Income Taxes (Details)</vt:lpstr>
      <vt:lpstr>Pension and Other Post-Retire67</vt:lpstr>
      <vt:lpstr>Stock-Based Compensation - Stoc</vt:lpstr>
      <vt:lpstr>Stock-Based Compensation - Summ</vt:lpstr>
      <vt:lpstr>Foreign Currency Contracts - No</vt:lpstr>
      <vt:lpstr>Foreign Currency Contracts - Ef</vt:lpstr>
      <vt:lpstr>Commitments and Contingencies (</vt:lpstr>
      <vt:lpstr>Segment Information - Revenue a</vt:lpstr>
      <vt:lpstr>Segment Information - Reconcili</vt:lpstr>
      <vt:lpstr>Segment Information - Revenue P</vt:lpstr>
      <vt:lpstr>Segment Information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4:31:13Z</dcterms:created>
  <dcterms:modified xmlns:dcterms="http://purl.org/dc/terms/" xmlns:xsi="http://www.w3.org/2001/XMLSchema-instance" xsi:type="dcterms:W3CDTF">2016-11-02T14:31:13Z</dcterms:modified>
  <dc:title xmlns:dc="http://purl.org/dc/elements/1.1/">Untitled</dc:title>
  <dc:description xmlns:dc="http://purl.org/dc/elements/1.1/"/>
  <dc:subject xmlns:dc="http://purl.org/dc/elements/1.1/"/>
  <cp:keywords/>
  <cp:category/>
</cp:coreProperties>
</file>